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easehold Improvement and Equip" sheetId="8" state="visible" r:id="rId8"/>
    <sheet xmlns:r="http://schemas.openxmlformats.org/officeDocument/2006/relationships" name="Note Payable - Related Party" sheetId="9" state="visible" r:id="rId9"/>
    <sheet xmlns:r="http://schemas.openxmlformats.org/officeDocument/2006/relationships" name="Due To Officers - Related Party" sheetId="10" state="visible" r:id="rId10"/>
    <sheet xmlns:r="http://schemas.openxmlformats.org/officeDocument/2006/relationships" name="Note Payable"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Leasehold Improvement and Equ_2" sheetId="18" state="visible" r:id="rId18"/>
    <sheet xmlns:r="http://schemas.openxmlformats.org/officeDocument/2006/relationships" name="Commitments and Contingencies (" sheetId="19" state="visible" r:id="rId19"/>
    <sheet xmlns:r="http://schemas.openxmlformats.org/officeDocument/2006/relationships" name="Summary of Significant Accoun_3" sheetId="20" state="visible" r:id="rId20"/>
    <sheet xmlns:r="http://schemas.openxmlformats.org/officeDocument/2006/relationships" name="Leasehold Improvement and Equ_3" sheetId="21" state="visible" r:id="rId21"/>
    <sheet xmlns:r="http://schemas.openxmlformats.org/officeDocument/2006/relationships" name="Leasehold Improvement and Equ_4" sheetId="22" state="visible" r:id="rId22"/>
    <sheet xmlns:r="http://schemas.openxmlformats.org/officeDocument/2006/relationships" name="Note Payable - Related Party (D" sheetId="23" state="visible" r:id="rId23"/>
    <sheet xmlns:r="http://schemas.openxmlformats.org/officeDocument/2006/relationships" name="Due To Officers - Related Par_2" sheetId="24" state="visible" r:id="rId24"/>
    <sheet xmlns:r="http://schemas.openxmlformats.org/officeDocument/2006/relationships" name="Note Payable (Details)" sheetId="25" state="visible" r:id="rId25"/>
    <sheet xmlns:r="http://schemas.openxmlformats.org/officeDocument/2006/relationships" name="Stockholders' Deficit (Details)"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 xmlns:r="http://schemas.openxmlformats.org/officeDocument/2006/relationships" name="Related Party Transactions (Det" sheetId="30" state="visible" r:id="rId30"/>
    <sheet xmlns:r="http://schemas.openxmlformats.org/officeDocument/2006/relationships" name="Going Concern (Details)"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9</t>
  </si>
  <si>
    <t>Nov. 14, 2019</t>
  </si>
  <si>
    <t>Document and Entity Information</t>
  </si>
  <si>
    <t>Entity Registrant Name</t>
  </si>
  <si>
    <t>HOMETOWN INTERNATIONAL, INC.</t>
  </si>
  <si>
    <t>Entity Central Index Key</t>
  </si>
  <si>
    <t>0001632081</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No</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207488</t>
  </si>
  <si>
    <t>Entity Interactive Data Current</t>
  </si>
  <si>
    <t>Yes</t>
  </si>
  <si>
    <t>Entity Incorporation State Country Code</t>
  </si>
  <si>
    <t>NV</t>
  </si>
  <si>
    <t>Condensed Consolidated Balance Sheets - USD ($)</t>
  </si>
  <si>
    <t>Dec. 31, 2018</t>
  </si>
  <si>
    <t>Current Assets</t>
  </si>
  <si>
    <t>Cash</t>
  </si>
  <si>
    <t>Inventory</t>
  </si>
  <si>
    <t>Total Current Assets</t>
  </si>
  <si>
    <t>Leasehold improvements and equipment, net</t>
  </si>
  <si>
    <t>Operating lease asset, net</t>
  </si>
  <si>
    <t xml:space="preserve"> </t>
  </si>
  <si>
    <t>Total Assets</t>
  </si>
  <si>
    <t>Current Liabilities</t>
  </si>
  <si>
    <t>Accounts payable and accrued expenses</t>
  </si>
  <si>
    <t>Operating lease liability, current</t>
  </si>
  <si>
    <t>Due to Officers - related parties</t>
  </si>
  <si>
    <t>Note payable - related party</t>
  </si>
  <si>
    <t>Note payable</t>
  </si>
  <si>
    <t>Total Current Liabilities</t>
  </si>
  <si>
    <t>Long Term Liabilities</t>
  </si>
  <si>
    <t>Operating lease liability, net of current</t>
  </si>
  <si>
    <t>Total Liabilities</t>
  </si>
  <si>
    <t>Commitments and Contingencies (See Note 7)</t>
  </si>
  <si>
    <t>Stockholders' Deficit</t>
  </si>
  <si>
    <t>Common stock, $0.0001 par value; 100,000,000 shares authorized, 5,235,340 and 5,235,340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3 Months Ended</t>
  </si>
  <si>
    <t>Sep. 30, 2018</t>
  </si>
  <si>
    <t>Income Statement [Abstract]</t>
  </si>
  <si>
    <t>Sales</t>
  </si>
  <si>
    <t>Costs and Expenses</t>
  </si>
  <si>
    <t>Food, beverage and supplies</t>
  </si>
  <si>
    <t>Labor</t>
  </si>
  <si>
    <t>Direct operating and occupancy</t>
  </si>
  <si>
    <t>Depreciation</t>
  </si>
  <si>
    <t>Professional fees</t>
  </si>
  <si>
    <t>General and administrative</t>
  </si>
  <si>
    <t>Total cost and expenses</t>
  </si>
  <si>
    <t>Loss from Operations</t>
  </si>
  <si>
    <t>Other Expenses</t>
  </si>
  <si>
    <t>Gain on debt settlement</t>
  </si>
  <si>
    <t>Interest Expense</t>
  </si>
  <si>
    <t>Total Other Expenses</t>
  </si>
  <si>
    <t>LOSS FROM OPERATIONS BEFORE INCOME TAXES</t>
  </si>
  <si>
    <t>Provision for Income Taxes</t>
  </si>
  <si>
    <t>NET LOSS</t>
  </si>
  <si>
    <t>Net Loss Per Share - Basic and Diluted (in dollars per share)</t>
  </si>
  <si>
    <t>Weighted average number of shares outstanding during the period - Basic and Diluted (in shares)</t>
  </si>
  <si>
    <t>Condensed Consolidated Statement of Stockholders' Deficit (Unaudited) - USD ($)</t>
  </si>
  <si>
    <t>Common Stock</t>
  </si>
  <si>
    <t>Additional Paid-In Capital</t>
  </si>
  <si>
    <t>Accumulated Deficit</t>
  </si>
  <si>
    <t>Total</t>
  </si>
  <si>
    <t>Balance beginning at Dec. 31, 2017</t>
  </si>
  <si>
    <t>Balance beginning (in shares) at Dec. 31, 2017</t>
  </si>
  <si>
    <t>Repurchase of common stock</t>
  </si>
  <si>
    <t>Repurchase of common stock (in shares)</t>
  </si>
  <si>
    <t>In kind contribution of services</t>
  </si>
  <si>
    <t>Net loss</t>
  </si>
  <si>
    <t>Balance ending at Sep. 30, 2018</t>
  </si>
  <si>
    <t>Balance ending (in shares) at Sep. 30, 2018</t>
  </si>
  <si>
    <t>Balance beginning at Jun. 30, 2018</t>
  </si>
  <si>
    <t>Balance beginning (in shares) at Jun. 30, 2018</t>
  </si>
  <si>
    <t>Balance beginning at Dec. 31, 2018</t>
  </si>
  <si>
    <t>Balance beginning (in shares) at Dec. 31, 2018</t>
  </si>
  <si>
    <t>Balance ending at Sep. 30, 2019</t>
  </si>
  <si>
    <t>Balance ending (in shares) at Sep. 30, 2019</t>
  </si>
  <si>
    <t>Balance beginning at Jun. 30, 2019</t>
  </si>
  <si>
    <t>Balance beginning (in shares) at Jun. 30, 2019</t>
  </si>
  <si>
    <t>Condensed Consolidated Statements of Cash Flows (Unaudited) - USD ($)</t>
  </si>
  <si>
    <t>Cash Flows From Operating Activities:</t>
  </si>
  <si>
    <t>Net Loss</t>
  </si>
  <si>
    <t>Adjustments to reconcile net loss to net cash used in operating activities</t>
  </si>
  <si>
    <t>In-kind contribution of services</t>
  </si>
  <si>
    <t>Depreciation expense</t>
  </si>
  <si>
    <t>Amortization of operating lease asset</t>
  </si>
  <si>
    <t>Changes in operating assets and liabilities:</t>
  </si>
  <si>
    <t>Decrease in inventory</t>
  </si>
  <si>
    <t>Decrease in prepaid expenses</t>
  </si>
  <si>
    <t>Increase in accounts payable and accrued expenses</t>
  </si>
  <si>
    <t>Decrease in operating lease liability</t>
  </si>
  <si>
    <t>Net Cash Used In Operating Activities</t>
  </si>
  <si>
    <t>Net Cash Used In Investing Activities</t>
  </si>
  <si>
    <t>Cash Flows From Financing Activities:</t>
  </si>
  <si>
    <t>Proceeds from/due to officers</t>
  </si>
  <si>
    <t>Repayment of note payable</t>
  </si>
  <si>
    <t>Proceeds from note payable - related party, net of repayment</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Repurchase of common stock in exchange for a note payable - related party</t>
  </si>
  <si>
    <t>Operating lease asset obtained for operating lease liability</t>
  </si>
  <si>
    <t>Summary of Significant Accounting Policies and Organization</t>
  </si>
  <si>
    <t>Accounting Policies [Abstract]</t>
  </si>
  <si>
    <t>SUMMARY OF SIGNIFICANT ACCOUNTING POLICIES AND ORGANIZATION</t>
  </si>
  <si>
    <t>NOTE
1 SUMMARY
OF SIGNIFICANT ACCOUNTING POLICIES AND ORGANIZATION (A) Organiz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18 filed with the SEC on March 29, 2019.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is the year end of Your Hometown Deli, LLC. (B)
Principles of Consolidation The accompanying condensed consolida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 (D) Cash and Cash Equivalents The Company considers all highly
liquid temporary cash investments with an original maturity of three months or less to be cash equivalents. At September 30, 2019
and December 31, 2018,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no common stock equivalents
and potentially dilutive securities outstanding for the three and nine months ended September 30, 2019 and 2018, respectively.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The Company generates revenue
operating a delicatessen. Revenue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Recent Accounting
Pronouncement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a result, the
Company has recorded Right-to-use assets and corresponding Lease obligations as more fully discussed in Note 7. (K) Business Segments The Company operates in one
segment and therefore segment information is not presented. (L) Inventories Inventories consist of food
and beverages, and are stated at cost of $904 at September 30, 2019. (M) Advertising Advertising costs are expensed
as incurred. These costs are included in direct operating &amp; occupancy expenses and totaled $0 and $0 for the three and nine
ended September 30, 2019 and 2018, respectively.</t>
  </si>
  <si>
    <t>Leasehold Improvement and Equipment</t>
  </si>
  <si>
    <t>Property, Plant and Equipment [Abstract]</t>
  </si>
  <si>
    <t>LEASEHOLD IMPROVEMENT AND EQUIPMENT</t>
  </si>
  <si>
    <t>NOTE
2 LEASEHOLD
IMPROVEMENT AND EQUIPMENT Leasehold improvement and equipment
consist of the following at September 30, 2019 and December 31, 2018:
September 30, December 31,
2019 2018
Leasehold Improvements 33,455 33,455
Equipment 3,120 3,120
Leasehold Improvements and Equipment 36,575 36,575
Less: Accumulated Depreciation (28,693 ) (23,222 )
Leasehold Improvements and Equipment, Net $ 7,882 $ 13,353 Depreciation expense was $5,471
and $5,471 for the nine months ended September 30, 2019 and 2018, respectively. Depreciation expense was $1,844
and $1,844 for the three months ended September 30, 2019 and 2018, respectively.</t>
  </si>
  <si>
    <t>Note Payable - Related Party</t>
  </si>
  <si>
    <t>Due to Related Parties, Current [Abstract]</t>
  </si>
  <si>
    <t>NOTE PAYABLE - RELATED PARTY</t>
  </si>
  <si>
    <t>NOTE 3 NOTE PAYABLE – RELATED PARTY On August 13, 2019, the Company
entered into an unsecured promissory note with a related party in the amount of $12,000. Pursuant to the terms of the note,
the note is bearing 10% interest, unsecured and is due on August 13, 2020. As of September 30, 2019, the Company accrued $160 in
interest expense (See Note 8). On July 16, 2019, the Company entered into
an unsecured promissory note with a related party in the amount of $12,000. Pursuant to the terms of the note, the note is bearing
10% interest, unsecured and is due on July 16, 2020. As of September 30, 2019, the Company accrued $251 in interest expense (See
Note 8). On June 13, 2019, the Company entered
into an unsecured promissory note with a related party in the amount of $15,000. Pursuant to the terms of the note, the note is
bearing 10% interest, unsecured and is due on June 13, 2020. As of September 30, 2019, the Company accrued $450 in interest expense
(See Note 8). On May 16, 2019, the Company entered
into an unsecured promissory note with a related party in the amount of $11,000. Pursuant to the terms of the note, the note is
bearing 10% interest, unsecured and is due on May 16, 2020. As of September 30, 2019, the Company accrued $418 in interest expense (See
Note 8). On February 28, 2019, the Company
entered into an unsecured promissory note with a related party in the amount of $12,000. Pursuant to the terms of the note, the
note is bearing 10% interest, unsecured and is due on February 28, 2020. As of September 30, 2019, the Company accrued $718 in
interest expense (See Note 8). On June 20, 2019, the Company entered
into an unsecured promissory note with a related party in the amount of $100. Pursuant to the terms of the note, the note is bearing
10% interest, unsecured and is due on June 20, 2020 (See Note 8). On November 27, 2018, the Company
entered into an unsecured promissory note with a related party in the amount of $1,200. Pursuant to the terms of the note,
the note is bearing 10% interest, unsecured and is due on November 27, 2019. As of September 30, 2019, the Company accrued $105
in interest expense (See Note 8). On October 23, 2018, the Company
entered into an unsecured promissory note with a related party in the amount of $9,000. Pursuant to the terms of the note,
the note is bearing 10% interest, unsecured and is due on October 23, 2019. As of September 30, 2019, the Company accrued $882
in interest expense. The note is currently in default (See Note 8). On September 27, 2018, the Company
entered into an unsecured promissory note with a related party in the amount of $1,200. Pursuant to the terms of the note,
the note is bearing 10% interest, unsecured and is due on September 27, 2019. As of September 30, 2019, the Company accrued $127
in interest expense. The note is currently in default (See Note 8). On August 23, 2018, the Company
entered into an unsecured promissory note with a related party in the amount of $2,400. Pursuant to the terms of the note,
the note is bearing 10% interest, unsecured and is due on August 23, 2019. As of September 30, 2019, the Company accrued $279 in
interest expense. The note is currently in default (See Note 8). On July 26, 2018, the Company entered
into an unsecured promissory note with a related party in the amount of $10,500. Pursuant to the terms of the note, the note is
bearing 10% interest, unsecured and is due on July 26, 2019. As of September 30, 2019, the Company accrued $1,310 in interest expense.
The note is currently in default (See Note 8). On July 9, 2018, the Company entered
into an unsecured promissory note with a related party in the amount of $1,500. Pursuant to the terms of the note, the note is
bearing 10% interest, unsecured and is due on July 9, 2019. As of September 30, 2019, the Company accrued $195 in interest expense.
The note is currently in default (See Note 8). On February 22, 2018, the Company
entered into an unsecured promissory note with a related party in the amount of $19,000. Pursuant to the terms of the note, the
note is bearing 10% interest, unsecured and is due on February 22, 2019. As of September 30, 2019, the Company accrued $3,282 in
interest expense. The note is currently in default (See Note 8).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On August 3, 2018, the note was extended to December
31, 2018. As of September 30, 2019, the Company paid $164 of interest and accrued $388 in interest expense. The note is currently
in default (See Note 6(C) and 8). On November 15, 2017, the Company
entered into an unsecured promissory note with a related party in the amount of $10,000. Pursuant to the terms of the note, the
note is bearing 10% interest, unsecured and is due on November 15, 2018. As of September 30, 2019, the Company accrued $2,052 in
interest expense. The note is currently in default (See Note 8). On October 26, 2017, the Company
entered into an unsecured promissory note with a related party in the amount of $3,400. Pursuant to the terms of the note, the
note is bearing 10% interest, unsecured and is due on October 26, 2018. As of September 30, 2019, the Company accrued $721 in interest
expense. The note is currently in default (See Note 8). On August 15, 2017, the Company
entered into an unsecured promissory note with a related party in the amount of $2,608. Pursuant to the terms of the note, the
note is bearing 10% interest, unsecured and is due on August 15, 2018. As of September 30, 2019, the Company accrued $615 in interest
expense . The note is currently in default (See Note 8). On July 19, 2017, the Company entered
into an unsecured promissory note with a related party in the amount of $341. Pursuant to the terms of the note, the note is bearing
10% interest, unsecured and is due on July 19, 2018. As of September 30, 2019 the Company has accrued $84 in interest expense.
The note is currently in default (See Note 8). On August 9, 2017, the Company entered
into an unsecured promissory note with a related party in the amount of $1,119. Pursuant to the terms of the note, the note is
bearing 10% interest, unsecured and is due on August 9, 2018. As of September 30, 2019, the Company has accrued $266 in interest
expense. The note is currently in default (See Note 8). On January 19, 2017, the Company
entered into an unsecured promissory note with a related party in the amount of $5,000. Pursuant to the terms of the note, the
note is bearing 10% interest, unsecured and is due on January 19, 2018. As of September 30, 2019, the Company accrued $1,542 in
interest expense. The note is currently in default (See Note 8). On March 21, 2016, the Company entered
into an unsecured promissory note with a related party in the amount of $20,000. Pursuant to the terms of the note, the note is
bearing 10% interest, unsecured and is due on March 21, 2017. As of September 30, 2019, the Company accrued $8,418 in interest
expense. The note is currently in default (See Note 8). On November 9, 2015, the Company
entered into an unsecured promissory note with a related party in the amount of $20,000. Pursuant to the terms of the note, the
note is bearing 10% interest, unsecured and is due on November 9, 2016. As of September 30, 2019, Company accrued $9,385 in interest
expense. The note is currently in default (See Note 8). On October 16, 2014, the Company
entered into an unsecured promissory note with a related party in the amount of $2,000. Pursuant to the terms of the note, the
note is non-interest bearing, unsecured and is due on demand (See Note 8).</t>
  </si>
  <si>
    <t>Due To Officers - Related Party</t>
  </si>
  <si>
    <t>DUE TO OFFICERS - RELATED PARTY</t>
  </si>
  <si>
    <t>NOTE 4 DUE TO OFFICERS – RELATED PARTY During the nine months ended
September 30, 2019, certain officers paid an aggregate $16,191 in expenses on Company's behalf as an advance. Pursuant to
the terms of the note, the note was non-interest bearing, unsecured and was due on demand. As of September 30, 2019, the balance
due to officers was $50,154 (See Note 8).</t>
  </si>
  <si>
    <t>Note Payable</t>
  </si>
  <si>
    <t>Debt Disclosure [Abstract]</t>
  </si>
  <si>
    <t>NOTE PAYABLE</t>
  </si>
  <si>
    <t>NOTE 5 NOTE PAYABLE On
March 21, 2017, the Company entered into an unsecured promissory note in the amount of $20,000. Pursuant to the terms of the note,
the note is bearing 10% interest, unsecured and is due on March 21, 2018. As of September 30, 2019, the Company accrued $5,724
in interest expense. The note is currently in default. On
August 22, 2016, the Company entered into
an unsecured promissory note in the amount of $25,000. Pursuant to the terms of the note, the note is bearing 10% interest, unsecured
and is due on August 22, 2017. As of September 30, 2019, the Company accrued $9,079 in interest expense. The note is currently
in default. On March 17, 2016, the Company
entered into an unsecured promissory note in the amount of $12,000. Pursuant to the terms of the note, the note is bearing 10%
interest, unsecured and is due on March 21, 2017. As of September 30, 2019, the Company accrued $5,069 in interest expense. The
note is currently in default. On
February 11, 2016, the Company entered into an unsecured promissory note in the amount of $4,000. Pursuant to the terms of the
note, the note is bearing 4% interest, unsecured and is due on demand. As of September 30, 2019, the Company accrued $ 625
in interest expense. On November 12, 2015, the Company
entered into an unsecured promissory note in the amount of $20,000. Pursuant to the terms of the note, the note is bearing 10%
interest, unsecured and is due on November 12, 2016. As of September 30, 2019, the Company accrued $ 9,441 in interest expense.
The note is currently in default.</t>
  </si>
  <si>
    <t>Stockholders' Equity Note [Abstract]</t>
  </si>
  <si>
    <t>STOCKHOLDERS' DEFICIT</t>
  </si>
  <si>
    <t>NOTE
6 STOCKHOLDERS'
DEFICIT (A) Common Stock Issued
for Cash The Company is authorized to
issue 100,000,000 shares of common stock with a par value of $0.0001 per share. (B) In kind contribution
of services For the three and nine months
ended September 30, 2019 and 2018, the Company recorded $7,714 and $23,142 as in kind contribution of services provided by President
and Vice President of the Company (See Note 8). (C) Common stock repurchase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On August 3, 2018, the note was extended to December
31, 2018. As of September 30, 2019, the Company paid $164 of interest and accrued $388 in interest expense. The note is currently
in default (See Note 3 and 8).</t>
  </si>
  <si>
    <t>Commitments and Contingencies</t>
  </si>
  <si>
    <t>Commitments and Contingencies Disclosure [Abstract]</t>
  </si>
  <si>
    <t>COMMITMENTS AND CONTINGENCIES</t>
  </si>
  <si>
    <t xml:space="preserve">NOTE 7 COMMITMENTS AND CONTINGENCIES Operating Leas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On August 12, 2019, the Company was granted a two-year extension of non-cancelable
operating lease with a related party for its store space at a monthly rate of $500. For the three months ended September 30, 2019
and 2018, the Company had a rent expense of $1,500 and $1,500, respectively. For the nine months ended September 30, 2019 and 2018,
the Company had a rent expense of $4,500 and $4,500, respectively (See Note 8). The Company adopted the new
lease guidance under Topic 842 using the modified retrospective transition approach, and elected the practical expedients which
permits u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Operating lease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In calculating the present value of the lease payments, the Company elected to utilize its incremental borrowing
rate based on the remaining lease terms as of the August 12, 2019 adoption date. This rate was determined to be 10% and the Company
determined the initial present value, at inception, of $10,426. The lease expense is recognized
over the expected term on a straight-line basis. Operating leases are recognized on the balance sheet as operating lease assets,
current operating lease liabilities and non-current operating lease liabilities.
September 30,
Operating Leases 2019
Operating lease assets – (right of use asset) $ 9,595
Operating lease obligations
Operating lease liability, current 4,850
Long-term operating lease liability 4,745
Total lease liability $ 9,595 Maturities of lease liabilities at September 30, 2019 are as follows:
Payments:
Remainder of 2019 $ 1,500
2020 6,000
2021 3,000
Total 10,500
Less: present value discount (905 )
Total lease liability $ 9,595 </t>
  </si>
  <si>
    <t>Related Party Transactions</t>
  </si>
  <si>
    <t>Related Party Transactions [Abstract]</t>
  </si>
  <si>
    <t>RELATED PARTY TRANSACTIONS</t>
  </si>
  <si>
    <t>NOTE 8 RELATED PARTY TRANSACTIONS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On August 12, 2019, the Company was granted a two-year extension of non-cancelable
operating lease with a related party for its store space at a monthly rate of $500. For the three months ended September 30, 2019
and 2018, the Company had a rent expense of $1,500 and $1,500, respectively. For the nine months ended September 30, 2019 and 2018,
the Company had a rent expense of $4,500 and $4,500, respectively (See Note 7). On October 16, 2014, the Company
entered into an unsecured promissory note with a related party in the amount of $2,000. Pursuant to the terms of the note, the
note is non-interest bearing, unsecured and is due on demand (See Note 3). On January 19, 2017, the Company
entered into an unsecured promissory note with a related party in the amount of $5,000. Pursuant to the terms of the note, the
note is bearing 10% interest, unsecured and is due on January 19, 2018. As of September 30, 2019, the Company accrued $1,542 in
interest expense. The note is currently in default (See Note 3). On July 19, 2017, the Company
entered into an unsecured promissory note with a related party in the amount of $341. Pursuant to the terms of the note, the note
is bearing 10% interest, unsecured and is due on July 19, 2018. As of September 30, 2019, the Company accrued $84 in interest expense.
The note is currently in default (See Note 3). On August 9, 2017, the Company entered
into an unsecured promissory note with a related party in the amount of $1,119. Pursuant to the terms of the note, the note is
bearing 10% interest, unsecured and is due on August 9, 2018. As of September 30, 2019, the Company accrued $266 in interest expense.
The note is currently in default (See Note 3). On November 27, 2018, the Company
entered into an unsecured promissory note with a related party in the amount of $1,200. Pursuant to the terms of the note,
the note is bearing 10% interest, unsecured and is due on November 27, 2019. As of September 30, 2019, the Company accrued $105
in interest expense (See Note 3). On October 23, 2018, the Company
entered into an unsecured promissory note with a related party in the amount of $9,000. Pursuant to the terms of the note,
the note is bearing 10% interest, unsecured and is due on October 23, 2019. As of September 30, 2019, the Company accrued $882
in interest expense. The note is currently in default (See Note 3). On September 27, 2018, the Company
entered into an unsecured promissory note with a related party in the amount of $1,200. Pursuant to the terms of the note,
the note is bearing 10% interest, unsecured and is due on September 27, 2019. As of September 30, 2019, the Company accrued $127
in interest expense. The note is currently in default (See Note 3). On August 23, 2018, the Company
entered into an unsecured promissory note with a related party in the amount of $2,400. Pursuant to the terms of the note,
the note is bearing 10% interest, unsecured and is due on August 23, 2019. As of September 30, 2019, the Company accrued $279 in
interest expense. The note is currently in default (See Note 3). On July 26, 2018, the Company entered into
an unsecured promissory note with a related party in the amount of $10,500. Pursuant to the terms of the note, the note is bearing
10% interest, unsecured and is due on July 26, 2019. As of September 30, 2019, the Company accrued $1,310 in interest expense.
The note is currently in default (See Note 3). On July 9, 2018, the Company entered into
an unsecured promissory note with a related party in the amount of $1,500. Pursuant to the terms of the note, the note is bearing
10% interest, unsecured and is due on July 9, 2019. As of September 30, 2019, the Company accrued $195 in interest expense. The
note is currently in default (See Note 3). On February 22, 2018, the Company
entered into an unsecured promissory note with a related party in the amount of $19,000. Pursuant to the terms of the note,
the note is bearing 10% interest, unsecured and is due on February 22, 2019. As of September 30, 2019, the Company accrued $3,282
in interest expense. The note is currently in default (See Note 3). On November 15, 2017, the Company
entered into an unsecured promissory note with a related party in the amount of $10,000. Pursuant to the terms of the note, the
note is bearing 10% interest, unsecured and is due on November 18, 2018. As of September 30, 2019, the Company accrued $2,052 in
interest expense. The note is currently in default (See Note 3). On October 26, 2017, the Company
entered into an unsecured promissory note with a related party in the amount of $3,400. Pursuant to the terms of the note, the
note is bearing 10% interest, unsecured and is due on October 26, 2018. As of September 30, 2019, the Company accrued $721 in interest
expense. The note is currently in default (See Note 3). On
August 15, 2017, the Company entered into an unsecured promissory note with a related party in the amount of $2,608. Pursuant to
the terms of the note, the note is bearing 10% interest, unsecured and is due on August 15, 2018. As of September 30, 2019, the
Company accrued $615 in interest expense. The note is currently in default (See
Note 3). On March 21, 2016, the Company entered
into an unsecured promissory note with a related party in the amount of $20,000. Pursuant to the terms of the note, the note is
bearing 10% interest, unsecured and is due on March 21, 2017. As of September 30, 2019, the Company accrued $8,418 in interest
expense. The note is currently in default (See Note 3). On November 9, 2015, the Company
entered into an unsecured promissory note with a related party in the amount of $20,000. Pursuant to the terms of the note, the
note is bearing 10% interest, unsecured and is due on November 9, 2016. As of September 30, 2019, Company accrued $9,385 in interest
expense. The note is currently in default (See Note 3).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On August 3,
2018, the note was extended to December 31, 2018. As of September 30, 2019, the Company paid $164 of interest and accrued
$388 in interest expense. The note is currently in default (See Notes 3 and 6(C)). For the three and nine months
ended September 30, 2019 and 2018, the Company recorded $7,714 and $23,142 as in kind contribution of services provided by President
and Vice President of the Company (See Note 6(B)). During the nine months ended
September 30, 2019, certain officers paid an aggregate $16,191 in expenses on Company's behalf as an advance. Pursuant to
the terms of the note, the note was non-interest bearing, unsecured and was due on demand. As of September 30, 2019, the balance
due to officers was $50,154 (See Note 4). On February 28, 2019, the Company
entered into an unsecured promissory note with a related party in the amount of $12,000. Pursuant to the terms of the note,
the note is bearing 10% interest, unsecured and is due on February 28, 2020. As of September 30, 2019, the Company accrued $718
in interest expense (See Note 3). On May 16, 2019 the Company entered into
an unsecured promissory note with a related party in the amount of $11,000. Pursuant to the terms of the note, the note is bearing
10% interest, unsecured and is due on May 16, 2020. As of September 30, 2019, the Company accrued $418 in interest expense (See
Note 3). On
June 13, 2019 the Company entered into an unsecured promissory note with a related party in the amount of $15,000. Pursuant to
the terms of the note, the note is bearing 10% interest, unsecured and is due on June 13, 2020. As of September 30, 2019, the
Company accrued $450 in interest expense (See Note 3). On June 20, 2019, the Company
entered into an unsecured promissory note with a related party in the amount of $100. Pursuant to the terms of the note, the note
is bearing 10% interest, unsecured and is due on June 20, 2020 (See Note 3). On August 13, 2019, the Company
entered into an unsecured promissory note with a related party in the amount of $12,000. Pursuant to the terms of the note,
the note is bearing 10% interest, unsecured and is due on August 13, 2020. As of September 30, 2019, the Company accrued $160 in
interest expense (See Note 3). On July 16, 2019, the Company entered into
an unsecured promissory note with a related party in the amount of $12,000. Pursuant to the terms of the note, the note is bearing
10% interest, unsecured and is due on July 16, 2020. As of September 30, 2019, the Company accrued $251 in interest expense (See
Note 3).</t>
  </si>
  <si>
    <t>Going Concern</t>
  </si>
  <si>
    <t>Organization, Consolidation and Presentation of Financial Statements [Abstract]</t>
  </si>
  <si>
    <t>GOING CONCERN</t>
  </si>
  <si>
    <t>NOTE 9 GOING CONCERN As reflected in the accompanying
condensed consolidated financial statements, the Company used cash in operations of $77,527, has an accumulated deficit of $780,854,
has a net loss of $123,275 for the nine months ended September 30, 2019 and currently has $188,318 in notes in default.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bsequent Event</t>
  </si>
  <si>
    <t>Subsequent Events [Abstract]</t>
  </si>
  <si>
    <t>SUBSEQUENT EVENT</t>
  </si>
  <si>
    <t>NOTE
10 SUBSEQUENT
EVENT On
November 5, 2019, the Company entered into
an unsecured promissory note with a related party in the amount of $8,000. Pursuant to the terms of the note, the note is bearing
10% interest, unsecured and is due on November 5, 2020.</t>
  </si>
  <si>
    <t>Summary of Significant Accounting Policies and Organization (Policies)</t>
  </si>
  <si>
    <t>Organization</t>
  </si>
  <si>
    <t>(A) Organiz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18 filed with the SEC on March 29, 2019.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is the year end of Your Hometown Deli, LLC.</t>
  </si>
  <si>
    <t>Principles of Consolidation</t>
  </si>
  <si>
    <t>(B)
Principles of Consolidation The accompanying condensed consolidated
financial statements include the accounts of Hometown International, Inc. and its wholly owned subsidiary, Your Hometown Deli,
LLC. All intercompany accounts have been eliminated upon consolidation.</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t>
  </si>
  <si>
    <t>Cash and Cash Equivalents</t>
  </si>
  <si>
    <t>(D) Cash and Cash Equivalents The Company considers all highly
liquid temporary cash investments with an original maturity of three months or less to be cash equivalents. At September 30, 2019
and December 31, 2018, the Company had no cash equivalents.</t>
  </si>
  <si>
    <t>Loss Per Share</t>
  </si>
  <si>
    <t>(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no common stock equivalents
and potentially dilutive securities outstanding for the three and nine months ended September 30, 2019 and 2018, respectively.</t>
  </si>
  <si>
    <t>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Property and Equipment</t>
  </si>
  <si>
    <t>(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si>
  <si>
    <t>Revenue Recognition</t>
  </si>
  <si>
    <t>(H)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The Company generates revenue
operating a delicatessen. Revenue from the operations of Company-owned delicatessen are recognized when sales occur.</t>
  </si>
  <si>
    <t>Fair Value of Financial Instruments</t>
  </si>
  <si>
    <t>(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Recent Accounting Pronouncements</t>
  </si>
  <si>
    <t>(J) Recent Accounting
Pronouncement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a result, the
Company has recorded Right-to-use assets and corresponding Lease obligations as more fully discussed in Note 7.</t>
  </si>
  <si>
    <t>Business Segments</t>
  </si>
  <si>
    <t>(K) Business Segments The Company operates in one
segment and therefore segment information is not presented.</t>
  </si>
  <si>
    <t>Inventories</t>
  </si>
  <si>
    <t>(L) Inventories Inventories consist of food
and beverages, and are stated at cost of $904 at September 30, 2019.</t>
  </si>
  <si>
    <t>Advertising</t>
  </si>
  <si>
    <t>(M) Advertising Advertising costs are expensed
as incurred. These costs are included in direct operating &amp; occupancy expenses and totaled $0 and $0 for the three and nine
ended September 30, 2019 and 2018, respectively.</t>
  </si>
  <si>
    <t>Leasehold Improvement and Equipment (Tables)</t>
  </si>
  <si>
    <t>Schedule of leasehold improvement and equipment</t>
  </si>
  <si>
    <t xml:space="preserve">September 30, December 31,
2019 2018
Leasehold Improvements 33,455 33,455
Equipment 3,120 3,120
Leasehold Improvements and Equipment 36,575 36,575
Less: Accumulated Depreciation (28,693 ) (23,222 )
Leasehold Improvements and Equipment, Net $ 7,882 $ 13,353 </t>
  </si>
  <si>
    <t>Commitments and Contingencies (Tables)</t>
  </si>
  <si>
    <t>Schedule of right of use assets</t>
  </si>
  <si>
    <t xml:space="preserve">September 30,
Operating Leases 2019
Operating lease assets – (right of use asset) $ 9,595
Operating lease obligations
Operating lease liability, current 4,850
Long-term operating lease liability 4,745
Total lease liability $ 9,595 </t>
  </si>
  <si>
    <t>Schedule of maturities of lease liabilities</t>
  </si>
  <si>
    <t xml:space="preserve">Payments:
Remainder of 2019 $ 1,500
2020 6,000
2021 3,000
Total 10,500
Less: present value discount (905 )
Total lease liability $ 9,595 </t>
  </si>
  <si>
    <t>Summary of Significant Accounting Policies and Organization (Details)</t>
  </si>
  <si>
    <t>12 Months Ended</t>
  </si>
  <si>
    <t>Sep. 30, 2019USD ($)Number$ / shares</t>
  </si>
  <si>
    <t>Sep. 30, 2018USD ($)$ / shares</t>
  </si>
  <si>
    <t>Sep. 30, 2019USD ($)$ / shares</t>
  </si>
  <si>
    <t>Dec. 31, 2018USD ($)shares</t>
  </si>
  <si>
    <t>Summary of Significant Accounting Policies and Organization (Textual)</t>
  </si>
  <si>
    <t>Cash equivalents</t>
  </si>
  <si>
    <t>Number of antidilutive securities excluded from computation of net income | $ / shares</t>
  </si>
  <si>
    <t>Number of operating segments | Number</t>
  </si>
  <si>
    <t>Inventory cost</t>
  </si>
  <si>
    <t>Direct Operating &amp; Occupancy Expenses [Member]</t>
  </si>
  <si>
    <t>Advertising expense</t>
  </si>
  <si>
    <t>Your Hometown Deli, LLC [Member]</t>
  </si>
  <si>
    <t>Stock issued in connection with intangible assets | shares</t>
  </si>
  <si>
    <t>Leasehold Improvement and Equipment (Details) - USD ($)</t>
  </si>
  <si>
    <t>Property, Plant and Equipment [Line Items]</t>
  </si>
  <si>
    <t>Leasehold Improvements and Equipment</t>
  </si>
  <si>
    <t>Less: Accumulated Depreciation</t>
  </si>
  <si>
    <t>Leasehold Improvements and Equipment, Net</t>
  </si>
  <si>
    <t>Leasehold Improvements [Member]</t>
  </si>
  <si>
    <t>Equipment [Member]</t>
  </si>
  <si>
    <t>Leasehold Improvement and Equipment (Details Textual) - USD ($)</t>
  </si>
  <si>
    <t>Leasehold Improvement and Equipment (Textual)</t>
  </si>
  <si>
    <t>Note Payable - Related Party (Details) - USD ($)</t>
  </si>
  <si>
    <t>Aug. 13, 2019</t>
  </si>
  <si>
    <t>Jun. 13, 2019</t>
  </si>
  <si>
    <t>Jul. 09, 2018</t>
  </si>
  <si>
    <t>Aug. 15, 2017</t>
  </si>
  <si>
    <t>Aug. 09, 2017</t>
  </si>
  <si>
    <t>Nov. 12, 2015</t>
  </si>
  <si>
    <t>Nov. 09, 2015</t>
  </si>
  <si>
    <t>Jul. 16, 2019</t>
  </si>
  <si>
    <t>Jun. 20, 2019</t>
  </si>
  <si>
    <t>May 16, 2019</t>
  </si>
  <si>
    <t>Feb. 28, 2019</t>
  </si>
  <si>
    <t>Nov. 27, 2018</t>
  </si>
  <si>
    <t>Oct. 23, 2018</t>
  </si>
  <si>
    <t>Sep. 27, 2018</t>
  </si>
  <si>
    <t>Aug. 23, 2018</t>
  </si>
  <si>
    <t>Jul. 26, 2018</t>
  </si>
  <si>
    <t>Feb. 22, 2018</t>
  </si>
  <si>
    <t>Jan. 22, 2018</t>
  </si>
  <si>
    <t>Nov. 15, 2017</t>
  </si>
  <si>
    <t>Oct. 26, 2017</t>
  </si>
  <si>
    <t>Jul. 19, 2017</t>
  </si>
  <si>
    <t>Jan. 19, 2017</t>
  </si>
  <si>
    <t>Mar. 21, 2016</t>
  </si>
  <si>
    <t>May 16, 2016</t>
  </si>
  <si>
    <t>Oct. 16, 2014</t>
  </si>
  <si>
    <t>Note Payable - Related Party (Textual)</t>
  </si>
  <si>
    <t>Interest Rate</t>
  </si>
  <si>
    <t>6.00%</t>
  </si>
  <si>
    <t>Accrued interest expense</t>
  </si>
  <si>
    <t>Repayment of related party debt</t>
  </si>
  <si>
    <t>Stock Repurchase Agreement [Member] | Benchmark Capital, LLC [Member]</t>
  </si>
  <si>
    <t>Value of stock repurchased</t>
  </si>
  <si>
    <t>Issuance of promissory note</t>
  </si>
  <si>
    <t>Interest paid</t>
  </si>
  <si>
    <t>Due on August 9, 2018 [Member]</t>
  </si>
  <si>
    <t>10.00%</t>
  </si>
  <si>
    <t>Due date</t>
  </si>
  <si>
    <t>Aug. 9,
		2018</t>
  </si>
  <si>
    <t>Due on November 9, 2016 [Member]</t>
  </si>
  <si>
    <t>Nov. 9,
		2016</t>
  </si>
  <si>
    <t>Unsecured Promissory Note Fifteen[Member]</t>
  </si>
  <si>
    <t>Debt instrument, maturity date</t>
  </si>
  <si>
    <t>Nov. 12,
		2016</t>
  </si>
  <si>
    <t>Due on November 15, 2018 [Member]</t>
  </si>
  <si>
    <t>Nov. 15,
		2018</t>
  </si>
  <si>
    <t>Due on August 15, 2018 [Member]</t>
  </si>
  <si>
    <t>Aug. 15,
		2018</t>
  </si>
  <si>
    <t>Due on July 19, 2018 [Member]</t>
  </si>
  <si>
    <t>Jul. 19,
		2018</t>
  </si>
  <si>
    <t>Due on January 19, 2018 [Member]</t>
  </si>
  <si>
    <t>Jan. 19,
		2018</t>
  </si>
  <si>
    <t>Due on March 21, 2017 [Member]</t>
  </si>
  <si>
    <t>Mar. 21,
		2017</t>
  </si>
  <si>
    <t>Due on February 22, 2019 [Member]</t>
  </si>
  <si>
    <t>Feb. 22,
		2019</t>
  </si>
  <si>
    <t>Due on October 23, 2019 [Member]</t>
  </si>
  <si>
    <t>Oct. 23,
		2019</t>
  </si>
  <si>
    <t>Due on August 23, 2019 [Member]</t>
  </si>
  <si>
    <t>Aug. 23,
		2019</t>
  </si>
  <si>
    <t>Due on July 26, 2019 [Member]</t>
  </si>
  <si>
    <t>Jul. 26,
		2019</t>
  </si>
  <si>
    <t>Due on October 26, 2018 [Member]</t>
  </si>
  <si>
    <t>Oct. 26,
		2018</t>
  </si>
  <si>
    <t>Due on November 27, 2019 [Member]</t>
  </si>
  <si>
    <t>Nov. 27,
		2019</t>
  </si>
  <si>
    <t>Due on September 27, 2019 [Member]</t>
  </si>
  <si>
    <t>Sep. 27,
		2019</t>
  </si>
  <si>
    <t>Due on February 28, 2020 [Member]</t>
  </si>
  <si>
    <t>Feb. 28,
		2020</t>
  </si>
  <si>
    <t>Due on July 9, 2019 [Member]</t>
  </si>
  <si>
    <t>Jul. 9,
		2019</t>
  </si>
  <si>
    <t>Unsecured Promissory Note [Member]</t>
  </si>
  <si>
    <t>Due on June 13, 2020 [Member]</t>
  </si>
  <si>
    <t>Jun. 13,
		2020</t>
  </si>
  <si>
    <t>Due on May 16, 2020 [Member]</t>
  </si>
  <si>
    <t>May 16,
		2020</t>
  </si>
  <si>
    <t>Due on June 20, 2020 [Member]</t>
  </si>
  <si>
    <t>Jun. 20,
		2020</t>
  </si>
  <si>
    <t>Due on August 13, 2020 [Member]</t>
  </si>
  <si>
    <t>Aug. 13,
		2020</t>
  </si>
  <si>
    <t>Due on July 16, 2020 [Member]</t>
  </si>
  <si>
    <t>Jul. 16,
		2020</t>
  </si>
  <si>
    <t>Due To Officers - Related Party (Details) - USD ($)</t>
  </si>
  <si>
    <t>Due To Officers - Related Party (Textual)</t>
  </si>
  <si>
    <t>Officer [Member]</t>
  </si>
  <si>
    <t>Related party transaction, amounts of transaction</t>
  </si>
  <si>
    <t>Note Payable (Details) - USD ($)</t>
  </si>
  <si>
    <t>Mar. 21, 2017</t>
  </si>
  <si>
    <t>Aug. 22, 2016</t>
  </si>
  <si>
    <t>Mar. 17, 2016</t>
  </si>
  <si>
    <t>Feb. 11, 2016</t>
  </si>
  <si>
    <t>Due on November 12, 2016 [Member]</t>
  </si>
  <si>
    <t>Note Payable (Textual)</t>
  </si>
  <si>
    <t>Debt instrument, face amount</t>
  </si>
  <si>
    <t>Debt instrument interest rate, stated percentage</t>
  </si>
  <si>
    <t>Interest payable, current</t>
  </si>
  <si>
    <t>Due on March 21, 2018 [Member]</t>
  </si>
  <si>
    <t>Due on August 22, 2017 [Member]</t>
  </si>
  <si>
    <t>Due on Demand [Member]</t>
  </si>
  <si>
    <t>4.00%</t>
  </si>
  <si>
    <t>Stockholders' Deficit (Details) - USD ($)</t>
  </si>
  <si>
    <t>1 Months Ended</t>
  </si>
  <si>
    <t>Stockholders' Deficit (Textual)</t>
  </si>
  <si>
    <t>Share-based compensation</t>
  </si>
  <si>
    <t>President And Vice President [Member]</t>
  </si>
  <si>
    <t>Common stock repurchase [Member]</t>
  </si>
  <si>
    <t>Commitments and Contingencies (Details) - USD ($)</t>
  </si>
  <si>
    <t>Operating Leases</t>
  </si>
  <si>
    <t>Operating lease assets – (right of use asset)</t>
  </si>
  <si>
    <t>Operating lease obligations</t>
  </si>
  <si>
    <t>Long-term operating lease liability</t>
  </si>
  <si>
    <t>Total lease liability</t>
  </si>
  <si>
    <t>Commitments and Contingencies (Details 1)</t>
  </si>
  <si>
    <t>Sep. 30, 2019USD ($)</t>
  </si>
  <si>
    <t>Payments:</t>
  </si>
  <si>
    <t>Remainder of 2019</t>
  </si>
  <si>
    <t>2020</t>
  </si>
  <si>
    <t>2021</t>
  </si>
  <si>
    <t>Less: present value discount</t>
  </si>
  <si>
    <t>Commitments and Contingencies (Details Textual) - USD ($)</t>
  </si>
  <si>
    <t>Aug. 12, 2019</t>
  </si>
  <si>
    <t>Jul. 01, 2014</t>
  </si>
  <si>
    <t>Commitments and Contingencies (Textuals)</t>
  </si>
  <si>
    <t>Lessee leasing arrangements, operating leases, term of contract</t>
  </si>
  <si>
    <t>2 years</t>
  </si>
  <si>
    <t>Non-cancelable operating lease with a related party</t>
  </si>
  <si>
    <t>Lease liabilities</t>
  </si>
  <si>
    <t>ROU assets</t>
  </si>
  <si>
    <t>Operating Lease Agreement [Member]</t>
  </si>
  <si>
    <t>Operating leases, rent expense, net, total</t>
  </si>
  <si>
    <t>5 years</t>
  </si>
  <si>
    <t>Description of lease payments</t>
  </si>
  <si>
    <t>The Company elected to utilize its incremental borrowing rate based on the remaining lease terms as of the August 12, 2019 adoption date. This rate was determined to be 10% and the Company determined the initial present value, at inception, of $10,426.</t>
  </si>
  <si>
    <t>Initial present value</t>
  </si>
  <si>
    <t>Lease expense</t>
  </si>
  <si>
    <t>Related Party Transactions (Details) - USD ($)</t>
  </si>
  <si>
    <t>Jan. 11, 2018</t>
  </si>
  <si>
    <t>Jun. 20, 2016</t>
  </si>
  <si>
    <t>Jun. 13, 2016</t>
  </si>
  <si>
    <t>Advances from related parties</t>
  </si>
  <si>
    <t>Share based compensation, total</t>
  </si>
  <si>
    <t>Unsecured Promissory Note Twenty Six [Member]</t>
  </si>
  <si>
    <t>Unsecured Promissory Note One [Member]</t>
  </si>
  <si>
    <t>Unsecured Promissory Note Twenty [Member]</t>
  </si>
  <si>
    <t>Unsecured Promissory Note Five [Member]</t>
  </si>
  <si>
    <t>Unsecured Promissory Note Nine [Member]</t>
  </si>
  <si>
    <t>Unsecured Promissory Note Eight [Member]</t>
  </si>
  <si>
    <t>Unsecured Promissory Note Six [Member]</t>
  </si>
  <si>
    <t>Unsecured Promissory Note Twelve [Member]</t>
  </si>
  <si>
    <t>10% Unsecured Promissory Note Two [Member]</t>
  </si>
  <si>
    <t>Unsecured Promissory Note Ten [Member]</t>
  </si>
  <si>
    <t>Unsecured Promissory Note Three [Member]</t>
  </si>
  <si>
    <t>Unsecured Promissory Note Sixteen [Member]</t>
  </si>
  <si>
    <t>Unsecured Promissory Note Eleven [Member]</t>
  </si>
  <si>
    <t>Unsecured Promissory Note Twenty one [Member]</t>
  </si>
  <si>
    <t>Unsecured Promissory Note Eighteen [Member]</t>
  </si>
  <si>
    <t>Unsecured Promissory Note Nineteen [Member]</t>
  </si>
  <si>
    <t>Unsecured Promissory Note Seven [Member]</t>
  </si>
  <si>
    <t>Unsecured Promissory Note Twenty two [Member]</t>
  </si>
  <si>
    <t>Unsecured Promissory Note Seventeen [Member]</t>
  </si>
  <si>
    <t>Unsecured Promissory Note Twenty Three[Member]</t>
  </si>
  <si>
    <t>Unsecured Promissory Note Four [Member]</t>
  </si>
  <si>
    <t>Unsecured Promissory Note Thirteen [Member]</t>
  </si>
  <si>
    <t>Unsecured Promissory Note Twenty Four [Member]</t>
  </si>
  <si>
    <t>Unsecured Promissory Note Twenty Five [Member]</t>
  </si>
  <si>
    <t>Going Concern (Details) - USD ($)</t>
  </si>
  <si>
    <t>Cash in operations</t>
  </si>
  <si>
    <t>Notes in default</t>
  </si>
  <si>
    <t>Subsequent Event (Details) - USD ($)</t>
  </si>
  <si>
    <t>Nov. 05, 2019</t>
  </si>
  <si>
    <t>Subsequent Event (Textual)</t>
  </si>
  <si>
    <t>Subsequent Event [Member] | Unsecured Debt [Member]</t>
  </si>
  <si>
    <t>Nov. 5,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5235340</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73</v>
      </c>
      <c r="C3" s="6" t="n">
        <v>609</v>
      </c>
    </row>
    <row r="4" spans="1:3">
      <c r="A4" s="4" t="s">
        <v>41</v>
      </c>
      <c r="B4" s="5" t="n">
        <v>904</v>
      </c>
      <c r="C4" s="5" t="n">
        <v>906</v>
      </c>
    </row>
    <row r="5" spans="1:3">
      <c r="A5" s="4" t="s">
        <v>42</v>
      </c>
      <c r="B5" s="5" t="n">
        <v>2277</v>
      </c>
      <c r="C5" s="5" t="n">
        <v>1515</v>
      </c>
    </row>
    <row r="6" spans="1:3">
      <c r="A6" s="4" t="s">
        <v>43</v>
      </c>
      <c r="B6" s="5" t="n">
        <v>7882</v>
      </c>
      <c r="C6" s="5" t="n">
        <v>13353</v>
      </c>
    </row>
    <row r="7" spans="1:3">
      <c r="A7" s="4" t="s">
        <v>44</v>
      </c>
      <c r="B7" s="5" t="n">
        <v>9595</v>
      </c>
      <c r="C7" s="4" t="s">
        <v>45</v>
      </c>
    </row>
    <row r="8" spans="1:3">
      <c r="A8" s="4" t="s">
        <v>46</v>
      </c>
      <c r="B8" s="5" t="n">
        <v>19754</v>
      </c>
      <c r="C8" s="5" t="n">
        <v>14868</v>
      </c>
    </row>
    <row r="9" spans="1:3">
      <c r="A9" s="3" t="s">
        <v>47</v>
      </c>
    </row>
    <row r="10" spans="1:3">
      <c r="A10" s="4" t="s">
        <v>48</v>
      </c>
      <c r="B10" s="5" t="n">
        <v>155673</v>
      </c>
      <c r="C10" s="5" t="n">
        <v>138540</v>
      </c>
    </row>
    <row r="11" spans="1:3">
      <c r="A11" s="4" t="s">
        <v>49</v>
      </c>
      <c r="B11" s="5" t="n">
        <v>4850</v>
      </c>
    </row>
    <row r="12" spans="1:3">
      <c r="A12" s="4" t="s">
        <v>50</v>
      </c>
      <c r="B12" s="5" t="n">
        <v>50154</v>
      </c>
      <c r="C12" s="5" t="n">
        <v>33963</v>
      </c>
    </row>
    <row r="13" spans="1:3">
      <c r="A13" s="4" t="s">
        <v>51</v>
      </c>
      <c r="B13" s="5" t="n">
        <v>176618</v>
      </c>
      <c r="C13" s="5" t="n">
        <v>114518</v>
      </c>
    </row>
    <row r="14" spans="1:3">
      <c r="A14" s="4" t="s">
        <v>52</v>
      </c>
      <c r="B14" s="5" t="n">
        <v>81000</v>
      </c>
      <c r="C14" s="5" t="n">
        <v>81000</v>
      </c>
    </row>
    <row r="15" spans="1:3">
      <c r="A15" s="4" t="s">
        <v>53</v>
      </c>
      <c r="B15" s="5" t="n">
        <v>468295</v>
      </c>
      <c r="C15" s="5" t="n">
        <v>368021</v>
      </c>
    </row>
    <row r="16" spans="1:3">
      <c r="A16" s="3" t="s">
        <v>54</v>
      </c>
    </row>
    <row r="17" spans="1:3">
      <c r="A17" s="4" t="s">
        <v>55</v>
      </c>
      <c r="B17" s="5" t="n">
        <v>4745</v>
      </c>
      <c r="C17" s="4" t="s">
        <v>45</v>
      </c>
    </row>
    <row r="18" spans="1:3">
      <c r="A18" s="4" t="s">
        <v>56</v>
      </c>
      <c r="B18" s="5" t="n">
        <v>473040</v>
      </c>
      <c r="C18" s="5" t="n">
        <v>368021</v>
      </c>
    </row>
    <row r="19" spans="1:3">
      <c r="A19" s="4" t="s">
        <v>57</v>
      </c>
      <c r="B19" s="4" t="s">
        <v>45</v>
      </c>
      <c r="C19" s="4" t="s">
        <v>45</v>
      </c>
    </row>
    <row r="20" spans="1:3">
      <c r="A20" s="3" t="s">
        <v>58</v>
      </c>
    </row>
    <row r="21" spans="1:3">
      <c r="A21" s="4" t="s">
        <v>59</v>
      </c>
      <c r="B21" s="5" t="n">
        <v>523</v>
      </c>
      <c r="C21" s="5" t="n">
        <v>523</v>
      </c>
    </row>
    <row r="22" spans="1:3">
      <c r="A22" s="4" t="s">
        <v>60</v>
      </c>
      <c r="B22" s="5" t="n">
        <v>327045</v>
      </c>
      <c r="C22" s="5" t="n">
        <v>303903</v>
      </c>
    </row>
    <row r="23" spans="1:3">
      <c r="A23" s="4" t="s">
        <v>61</v>
      </c>
      <c r="B23" s="5" t="n">
        <v>-780854</v>
      </c>
      <c r="C23" s="5" t="n">
        <v>-657579</v>
      </c>
    </row>
    <row r="24" spans="1:3">
      <c r="A24" s="4" t="s">
        <v>62</v>
      </c>
      <c r="B24" s="5" t="n">
        <v>-453286</v>
      </c>
      <c r="C24" s="5" t="n">
        <v>-353153</v>
      </c>
    </row>
    <row r="25" spans="1:3">
      <c r="A25" s="4" t="s">
        <v>63</v>
      </c>
      <c r="B25" s="6" t="n">
        <v>19754</v>
      </c>
      <c r="C25" s="6" t="n">
        <v>14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31"/>
    <col customWidth="1" max="6" min="6" width="27"/>
  </cols>
  <sheetData>
    <row r="1" spans="1:6">
      <c r="A1" s="1" t="s">
        <v>215</v>
      </c>
      <c r="B1" s="2" t="s">
        <v>71</v>
      </c>
      <c r="D1" s="2" t="s">
        <v>1</v>
      </c>
      <c r="F1" s="2" t="s">
        <v>216</v>
      </c>
    </row>
    <row r="2" spans="1:6">
      <c r="B2" s="2" t="s">
        <v>217</v>
      </c>
      <c r="C2" s="2" t="s">
        <v>218</v>
      </c>
      <c r="D2" s="2" t="s">
        <v>219</v>
      </c>
      <c r="E2" s="2" t="s">
        <v>218</v>
      </c>
      <c r="F2" s="2" t="s">
        <v>220</v>
      </c>
    </row>
    <row r="3" spans="1:6">
      <c r="A3" s="3" t="s">
        <v>221</v>
      </c>
    </row>
    <row r="4" spans="1:6">
      <c r="A4" s="4" t="s">
        <v>222</v>
      </c>
      <c r="B4" s="4" t="s">
        <v>45</v>
      </c>
      <c r="D4" s="4" t="s">
        <v>45</v>
      </c>
      <c r="F4" s="4" t="s">
        <v>45</v>
      </c>
    </row>
    <row r="5" spans="1:6">
      <c r="A5" s="4" t="s">
        <v>223</v>
      </c>
      <c r="B5" s="4" t="s">
        <v>45</v>
      </c>
      <c r="C5" s="4" t="s">
        <v>45</v>
      </c>
      <c r="D5" s="4" t="s">
        <v>45</v>
      </c>
      <c r="E5" s="4" t="s">
        <v>45</v>
      </c>
    </row>
    <row r="6" spans="1:6">
      <c r="A6" s="4" t="s">
        <v>224</v>
      </c>
      <c r="B6" s="5" t="n">
        <v>1</v>
      </c>
    </row>
    <row r="7" spans="1:6">
      <c r="A7" s="4" t="s">
        <v>225</v>
      </c>
      <c r="B7" s="6" t="n">
        <v>904</v>
      </c>
      <c r="D7" s="6" t="n">
        <v>904</v>
      </c>
      <c r="F7" s="6" t="n">
        <v>906</v>
      </c>
    </row>
    <row r="8" spans="1:6">
      <c r="A8" s="4" t="s">
        <v>226</v>
      </c>
    </row>
    <row r="9" spans="1:6">
      <c r="A9" s="3" t="s">
        <v>221</v>
      </c>
    </row>
    <row r="10" spans="1:6">
      <c r="A10" s="4" t="s">
        <v>227</v>
      </c>
      <c r="B10" s="6" t="n">
        <v>0</v>
      </c>
      <c r="C10" s="6" t="n">
        <v>0</v>
      </c>
      <c r="D10" s="6" t="n">
        <v>0</v>
      </c>
      <c r="E10" s="6" t="n">
        <v>0</v>
      </c>
    </row>
    <row r="11" spans="1:6">
      <c r="A11" s="4" t="s">
        <v>228</v>
      </c>
    </row>
    <row r="12" spans="1:6">
      <c r="A12" s="3" t="s">
        <v>221</v>
      </c>
    </row>
    <row r="13" spans="1:6">
      <c r="A13" s="4" t="s">
        <v>229</v>
      </c>
      <c r="F13" s="5" t="n">
        <v>50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0</v>
      </c>
      <c r="B1" s="2" t="s">
        <v>2</v>
      </c>
      <c r="C1" s="2" t="s">
        <v>38</v>
      </c>
    </row>
    <row r="2" spans="1:3">
      <c r="A2" s="3" t="s">
        <v>231</v>
      </c>
    </row>
    <row r="3" spans="1:3">
      <c r="A3" s="4" t="s">
        <v>232</v>
      </c>
      <c r="B3" s="6" t="n">
        <v>36575</v>
      </c>
      <c r="C3" s="6" t="n">
        <v>36575</v>
      </c>
    </row>
    <row r="4" spans="1:3">
      <c r="A4" s="4" t="s">
        <v>233</v>
      </c>
      <c r="B4" s="5" t="n">
        <v>-28693</v>
      </c>
      <c r="C4" s="5" t="n">
        <v>-23222</v>
      </c>
    </row>
    <row r="5" spans="1:3">
      <c r="A5" s="4" t="s">
        <v>234</v>
      </c>
      <c r="B5" s="5" t="n">
        <v>7882</v>
      </c>
      <c r="C5" s="5" t="n">
        <v>13353</v>
      </c>
    </row>
    <row r="6" spans="1:3">
      <c r="A6" s="4" t="s">
        <v>235</v>
      </c>
    </row>
    <row r="7" spans="1:3">
      <c r="A7" s="3" t="s">
        <v>231</v>
      </c>
    </row>
    <row r="8" spans="1:3">
      <c r="A8" s="4" t="s">
        <v>232</v>
      </c>
      <c r="B8" s="5" t="n">
        <v>33455</v>
      </c>
      <c r="C8" s="5" t="n">
        <v>33455</v>
      </c>
    </row>
    <row r="9" spans="1:3">
      <c r="A9" s="4" t="s">
        <v>236</v>
      </c>
    </row>
    <row r="10" spans="1:3">
      <c r="A10" s="3" t="s">
        <v>231</v>
      </c>
    </row>
    <row r="11" spans="1:3">
      <c r="A11" s="4" t="s">
        <v>232</v>
      </c>
      <c r="B11" s="6" t="n">
        <v>3120</v>
      </c>
      <c r="C11" s="6" t="n">
        <v>31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37</v>
      </c>
      <c r="B1" s="2" t="s">
        <v>71</v>
      </c>
      <c r="D1" s="2" t="s">
        <v>1</v>
      </c>
    </row>
    <row r="2" spans="1:5">
      <c r="B2" s="2" t="s">
        <v>2</v>
      </c>
      <c r="C2" s="2" t="s">
        <v>72</v>
      </c>
      <c r="D2" s="2" t="s">
        <v>2</v>
      </c>
      <c r="E2" s="2" t="s">
        <v>72</v>
      </c>
    </row>
    <row r="3" spans="1:5">
      <c r="A3" s="3" t="s">
        <v>238</v>
      </c>
    </row>
    <row r="4" spans="1:5">
      <c r="A4" s="4" t="s">
        <v>119</v>
      </c>
      <c r="B4" s="6" t="n">
        <v>1844</v>
      </c>
      <c r="C4" s="6" t="n">
        <v>1844</v>
      </c>
      <c r="D4" s="6" t="n">
        <v>5471</v>
      </c>
      <c r="E4" s="6" t="n">
        <v>54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C145"/>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5"/>
    <col customWidth="1" max="5" min="5" width="16"/>
    <col customWidth="1" max="6" min="6" width="15"/>
    <col customWidth="1" max="7" min="7" width="16"/>
    <col customWidth="1" max="8" min="8" width="15"/>
    <col customWidth="1" max="9" min="9" width="16"/>
    <col customWidth="1" max="10" min="10" width="16"/>
    <col customWidth="1" max="11" min="11" width="15"/>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4"/>
    <col customWidth="1" max="20" min="20" width="16"/>
    <col customWidth="1" max="21" min="21" width="16"/>
    <col customWidth="1" max="22" min="22" width="16"/>
    <col customWidth="1" max="23" min="23" width="16"/>
    <col customWidth="1" max="24" min="24" width="16"/>
    <col customWidth="1" max="25" min="25" width="14"/>
    <col customWidth="1" max="26" min="26" width="14"/>
    <col customWidth="1" max="27" min="27" width="14"/>
    <col customWidth="1" max="28" min="28" width="13"/>
    <col customWidth="1" max="29" min="29" width="14"/>
  </cols>
  <sheetData>
    <row r="1" spans="1:29">
      <c r="A1" s="1" t="s">
        <v>239</v>
      </c>
      <c r="B1" s="2" t="s">
        <v>240</v>
      </c>
      <c r="C1" s="2" t="s">
        <v>241</v>
      </c>
      <c r="D1" s="2" t="s">
        <v>242</v>
      </c>
      <c r="E1" s="2" t="s">
        <v>243</v>
      </c>
      <c r="F1" s="2" t="s">
        <v>244</v>
      </c>
      <c r="G1" s="2" t="s">
        <v>245</v>
      </c>
      <c r="H1" s="2" t="s">
        <v>246</v>
      </c>
      <c r="I1" s="2" t="s">
        <v>247</v>
      </c>
      <c r="J1" s="2" t="s">
        <v>248</v>
      </c>
      <c r="K1" s="2" t="s">
        <v>249</v>
      </c>
      <c r="L1" s="2" t="s">
        <v>250</v>
      </c>
      <c r="M1" s="2" t="s">
        <v>251</v>
      </c>
      <c r="N1" s="2" t="s">
        <v>252</v>
      </c>
      <c r="O1" s="2" t="s">
        <v>253</v>
      </c>
      <c r="P1" s="2" t="s">
        <v>254</v>
      </c>
      <c r="Q1" s="2" t="s">
        <v>255</v>
      </c>
      <c r="R1" s="2" t="s">
        <v>256</v>
      </c>
      <c r="S1" s="2" t="s">
        <v>257</v>
      </c>
      <c r="T1" s="2" t="s">
        <v>258</v>
      </c>
      <c r="U1" s="2" t="s">
        <v>259</v>
      </c>
      <c r="V1" s="2" t="s">
        <v>260</v>
      </c>
      <c r="W1" s="2" t="s">
        <v>261</v>
      </c>
      <c r="X1" s="2" t="s">
        <v>262</v>
      </c>
      <c r="Y1" s="2" t="s">
        <v>2</v>
      </c>
      <c r="Z1" s="2" t="s">
        <v>72</v>
      </c>
      <c r="AA1" s="2" t="s">
        <v>38</v>
      </c>
      <c r="AB1" s="2" t="s">
        <v>263</v>
      </c>
      <c r="AC1" s="2" t="s">
        <v>264</v>
      </c>
    </row>
    <row r="2" spans="1:29">
      <c r="A2" s="3" t="s">
        <v>265</v>
      </c>
    </row>
    <row r="3" spans="1:29">
      <c r="A3" s="4" t="s">
        <v>51</v>
      </c>
      <c r="Y3" s="6" t="n">
        <v>176618</v>
      </c>
      <c r="AA3" s="6" t="n">
        <v>114518</v>
      </c>
    </row>
    <row r="4" spans="1:29">
      <c r="A4" s="4" t="s">
        <v>266</v>
      </c>
      <c r="Y4" s="4" t="s">
        <v>267</v>
      </c>
    </row>
    <row r="5" spans="1:29">
      <c r="A5" s="4" t="s">
        <v>268</v>
      </c>
      <c r="Y5" s="6" t="n">
        <v>127</v>
      </c>
    </row>
    <row r="6" spans="1:29">
      <c r="A6" s="4" t="s">
        <v>269</v>
      </c>
      <c r="Y6" s="5" t="n">
        <v>16191</v>
      </c>
      <c r="Z6" s="6" t="n">
        <v>50154</v>
      </c>
    </row>
    <row r="7" spans="1:29">
      <c r="A7" s="4" t="s">
        <v>270</v>
      </c>
    </row>
    <row r="8" spans="1:29">
      <c r="A8" s="3" t="s">
        <v>265</v>
      </c>
    </row>
    <row r="9" spans="1:29">
      <c r="A9" s="4" t="s">
        <v>268</v>
      </c>
      <c r="Y9" s="5" t="n">
        <v>388</v>
      </c>
    </row>
    <row r="10" spans="1:29">
      <c r="A10" s="4" t="s">
        <v>100</v>
      </c>
      <c r="S10" s="5" t="n">
        <v>7000</v>
      </c>
    </row>
    <row r="11" spans="1:29">
      <c r="A11" s="4" t="s">
        <v>271</v>
      </c>
      <c r="S11" s="6" t="n">
        <v>5250</v>
      </c>
    </row>
    <row r="12" spans="1:29">
      <c r="A12" s="4" t="s">
        <v>272</v>
      </c>
      <c r="S12" s="6" t="n">
        <v>5250</v>
      </c>
    </row>
    <row r="13" spans="1:29">
      <c r="A13" s="4" t="s">
        <v>273</v>
      </c>
      <c r="Y13" s="5" t="n">
        <v>164</v>
      </c>
    </row>
    <row r="14" spans="1:29">
      <c r="A14" s="4" t="s">
        <v>274</v>
      </c>
    </row>
    <row r="15" spans="1:29">
      <c r="A15" s="3" t="s">
        <v>265</v>
      </c>
    </row>
    <row r="16" spans="1:29">
      <c r="A16" s="4" t="s">
        <v>51</v>
      </c>
      <c r="F16" s="6" t="n">
        <v>1119</v>
      </c>
    </row>
    <row r="17" spans="1:29">
      <c r="A17" s="4" t="s">
        <v>266</v>
      </c>
      <c r="F17" s="4" t="s">
        <v>275</v>
      </c>
    </row>
    <row r="18" spans="1:29">
      <c r="A18" s="4" t="s">
        <v>276</v>
      </c>
      <c r="F18" s="4" t="s">
        <v>277</v>
      </c>
    </row>
    <row r="19" spans="1:29">
      <c r="A19" s="4" t="s">
        <v>268</v>
      </c>
      <c r="Y19" s="5" t="n">
        <v>266</v>
      </c>
    </row>
    <row r="20" spans="1:29">
      <c r="A20" s="4" t="s">
        <v>278</v>
      </c>
    </row>
    <row r="21" spans="1:29">
      <c r="A21" s="3" t="s">
        <v>265</v>
      </c>
    </row>
    <row r="22" spans="1:29">
      <c r="A22" s="4" t="s">
        <v>51</v>
      </c>
      <c r="H22" s="6" t="n">
        <v>20000</v>
      </c>
    </row>
    <row r="23" spans="1:29">
      <c r="A23" s="4" t="s">
        <v>266</v>
      </c>
      <c r="H23" s="4" t="s">
        <v>275</v>
      </c>
    </row>
    <row r="24" spans="1:29">
      <c r="A24" s="4" t="s">
        <v>276</v>
      </c>
      <c r="H24" s="4" t="s">
        <v>279</v>
      </c>
    </row>
    <row r="25" spans="1:29">
      <c r="A25" s="4" t="s">
        <v>268</v>
      </c>
      <c r="Y25" s="5" t="n">
        <v>9385</v>
      </c>
    </row>
    <row r="26" spans="1:29">
      <c r="A26" s="4" t="s">
        <v>280</v>
      </c>
    </row>
    <row r="27" spans="1:29">
      <c r="A27" s="3" t="s">
        <v>265</v>
      </c>
    </row>
    <row r="28" spans="1:29">
      <c r="A28" s="4" t="s">
        <v>281</v>
      </c>
      <c r="G28" s="4" t="s">
        <v>282</v>
      </c>
    </row>
    <row r="29" spans="1:29">
      <c r="A29" s="4" t="s">
        <v>283</v>
      </c>
    </row>
    <row r="30" spans="1:29">
      <c r="A30" s="3" t="s">
        <v>265</v>
      </c>
    </row>
    <row r="31" spans="1:29">
      <c r="A31" s="4" t="s">
        <v>51</v>
      </c>
      <c r="T31" s="6" t="n">
        <v>10000</v>
      </c>
    </row>
    <row r="32" spans="1:29">
      <c r="A32" s="4" t="s">
        <v>266</v>
      </c>
      <c r="T32" s="4" t="s">
        <v>275</v>
      </c>
    </row>
    <row r="33" spans="1:29">
      <c r="A33" s="4" t="s">
        <v>276</v>
      </c>
      <c r="T33" s="4" t="s">
        <v>284</v>
      </c>
    </row>
    <row r="34" spans="1:29">
      <c r="A34" s="4" t="s">
        <v>268</v>
      </c>
      <c r="Y34" s="5" t="n">
        <v>2052</v>
      </c>
    </row>
    <row r="35" spans="1:29">
      <c r="A35" s="4" t="s">
        <v>285</v>
      </c>
    </row>
    <row r="36" spans="1:29">
      <c r="A36" s="3" t="s">
        <v>265</v>
      </c>
    </row>
    <row r="37" spans="1:29">
      <c r="A37" s="4" t="s">
        <v>51</v>
      </c>
      <c r="E37" s="6" t="n">
        <v>2608</v>
      </c>
    </row>
    <row r="38" spans="1:29">
      <c r="A38" s="4" t="s">
        <v>266</v>
      </c>
      <c r="E38" s="4" t="s">
        <v>275</v>
      </c>
    </row>
    <row r="39" spans="1:29">
      <c r="A39" s="4" t="s">
        <v>276</v>
      </c>
      <c r="E39" s="4" t="s">
        <v>286</v>
      </c>
    </row>
    <row r="40" spans="1:29">
      <c r="A40" s="4" t="s">
        <v>268</v>
      </c>
      <c r="Y40" s="5" t="n">
        <v>615</v>
      </c>
    </row>
    <row r="41" spans="1:29">
      <c r="A41" s="4" t="s">
        <v>287</v>
      </c>
    </row>
    <row r="42" spans="1:29">
      <c r="A42" s="3" t="s">
        <v>265</v>
      </c>
    </row>
    <row r="43" spans="1:29">
      <c r="A43" s="4" t="s">
        <v>51</v>
      </c>
      <c r="V43" s="6" t="n">
        <v>341</v>
      </c>
    </row>
    <row r="44" spans="1:29">
      <c r="A44" s="4" t="s">
        <v>266</v>
      </c>
      <c r="V44" s="4" t="s">
        <v>275</v>
      </c>
    </row>
    <row r="45" spans="1:29">
      <c r="A45" s="4" t="s">
        <v>276</v>
      </c>
      <c r="V45" s="4" t="s">
        <v>288</v>
      </c>
    </row>
    <row r="46" spans="1:29">
      <c r="A46" s="4" t="s">
        <v>268</v>
      </c>
      <c r="Y46" s="5" t="n">
        <v>105</v>
      </c>
    </row>
    <row r="47" spans="1:29">
      <c r="A47" s="4" t="s">
        <v>289</v>
      </c>
    </row>
    <row r="48" spans="1:29">
      <c r="A48" s="3" t="s">
        <v>265</v>
      </c>
    </row>
    <row r="49" spans="1:29">
      <c r="A49" s="4" t="s">
        <v>51</v>
      </c>
      <c r="W49" s="6" t="n">
        <v>5000</v>
      </c>
    </row>
    <row r="50" spans="1:29">
      <c r="A50" s="4" t="s">
        <v>266</v>
      </c>
      <c r="W50" s="4" t="s">
        <v>275</v>
      </c>
    </row>
    <row r="51" spans="1:29">
      <c r="A51" s="4" t="s">
        <v>276</v>
      </c>
      <c r="W51" s="4" t="s">
        <v>290</v>
      </c>
    </row>
    <row r="52" spans="1:29">
      <c r="A52" s="4" t="s">
        <v>268</v>
      </c>
      <c r="Z52" s="6" t="n">
        <v>1542</v>
      </c>
    </row>
    <row r="53" spans="1:29">
      <c r="A53" s="4" t="s">
        <v>291</v>
      </c>
    </row>
    <row r="54" spans="1:29">
      <c r="A54" s="3" t="s">
        <v>265</v>
      </c>
    </row>
    <row r="55" spans="1:29">
      <c r="A55" s="4" t="s">
        <v>51</v>
      </c>
      <c r="X55" s="6" t="n">
        <v>20000</v>
      </c>
    </row>
    <row r="56" spans="1:29">
      <c r="A56" s="4" t="s">
        <v>266</v>
      </c>
      <c r="X56" s="4" t="s">
        <v>275</v>
      </c>
    </row>
    <row r="57" spans="1:29">
      <c r="A57" s="4" t="s">
        <v>276</v>
      </c>
      <c r="X57" s="4" t="s">
        <v>292</v>
      </c>
    </row>
    <row r="58" spans="1:29">
      <c r="A58" s="4" t="s">
        <v>268</v>
      </c>
      <c r="Y58" s="5" t="n">
        <v>8418</v>
      </c>
    </row>
    <row r="59" spans="1:29">
      <c r="A59" s="4" t="s">
        <v>293</v>
      </c>
    </row>
    <row r="60" spans="1:29">
      <c r="A60" s="3" t="s">
        <v>265</v>
      </c>
    </row>
    <row r="61" spans="1:29">
      <c r="A61" s="4" t="s">
        <v>51</v>
      </c>
      <c r="R61" s="6" t="n">
        <v>19000</v>
      </c>
    </row>
    <row r="62" spans="1:29">
      <c r="A62" s="4" t="s">
        <v>266</v>
      </c>
      <c r="R62" s="4" t="s">
        <v>275</v>
      </c>
    </row>
    <row r="63" spans="1:29">
      <c r="A63" s="4" t="s">
        <v>276</v>
      </c>
      <c r="R63" s="4" t="s">
        <v>294</v>
      </c>
    </row>
    <row r="64" spans="1:29">
      <c r="A64" s="4" t="s">
        <v>268</v>
      </c>
      <c r="Y64" s="5" t="n">
        <v>3282</v>
      </c>
    </row>
    <row r="65" spans="1:29">
      <c r="A65" s="4" t="s">
        <v>295</v>
      </c>
    </row>
    <row r="66" spans="1:29">
      <c r="A66" s="3" t="s">
        <v>265</v>
      </c>
    </row>
    <row r="67" spans="1:29">
      <c r="A67" s="4" t="s">
        <v>51</v>
      </c>
      <c r="N67" s="6" t="n">
        <v>9000</v>
      </c>
    </row>
    <row r="68" spans="1:29">
      <c r="A68" s="4" t="s">
        <v>266</v>
      </c>
      <c r="N68" s="4" t="s">
        <v>275</v>
      </c>
    </row>
    <row r="69" spans="1:29">
      <c r="A69" s="4" t="s">
        <v>276</v>
      </c>
      <c r="N69" s="4" t="s">
        <v>296</v>
      </c>
    </row>
    <row r="70" spans="1:29">
      <c r="A70" s="4" t="s">
        <v>268</v>
      </c>
      <c r="Y70" s="5" t="n">
        <v>882</v>
      </c>
    </row>
    <row r="71" spans="1:29">
      <c r="A71" s="4" t="s">
        <v>297</v>
      </c>
    </row>
    <row r="72" spans="1:29">
      <c r="A72" s="3" t="s">
        <v>265</v>
      </c>
    </row>
    <row r="73" spans="1:29">
      <c r="A73" s="4" t="s">
        <v>51</v>
      </c>
      <c r="P73" s="6" t="n">
        <v>2400</v>
      </c>
    </row>
    <row r="74" spans="1:29">
      <c r="A74" s="4" t="s">
        <v>266</v>
      </c>
      <c r="P74" s="4" t="s">
        <v>275</v>
      </c>
    </row>
    <row r="75" spans="1:29">
      <c r="A75" s="4" t="s">
        <v>276</v>
      </c>
      <c r="P75" s="4" t="s">
        <v>298</v>
      </c>
    </row>
    <row r="76" spans="1:29">
      <c r="A76" s="4" t="s">
        <v>268</v>
      </c>
      <c r="Y76" s="5" t="n">
        <v>279</v>
      </c>
    </row>
    <row r="77" spans="1:29">
      <c r="A77" s="4" t="s">
        <v>299</v>
      </c>
    </row>
    <row r="78" spans="1:29">
      <c r="A78" s="3" t="s">
        <v>265</v>
      </c>
    </row>
    <row r="79" spans="1:29">
      <c r="A79" s="4" t="s">
        <v>51</v>
      </c>
      <c r="Q79" s="6" t="n">
        <v>10500</v>
      </c>
    </row>
    <row r="80" spans="1:29">
      <c r="A80" s="4" t="s">
        <v>266</v>
      </c>
      <c r="Q80" s="4" t="s">
        <v>275</v>
      </c>
    </row>
    <row r="81" spans="1:29">
      <c r="A81" s="4" t="s">
        <v>276</v>
      </c>
      <c r="Q81" s="4" t="s">
        <v>300</v>
      </c>
    </row>
    <row r="82" spans="1:29">
      <c r="A82" s="4" t="s">
        <v>268</v>
      </c>
      <c r="Y82" s="5" t="n">
        <v>1310</v>
      </c>
    </row>
    <row r="83" spans="1:29">
      <c r="A83" s="4" t="s">
        <v>301</v>
      </c>
    </row>
    <row r="84" spans="1:29">
      <c r="A84" s="3" t="s">
        <v>265</v>
      </c>
    </row>
    <row r="85" spans="1:29">
      <c r="A85" s="4" t="s">
        <v>51</v>
      </c>
      <c r="U85" s="6" t="n">
        <v>3400</v>
      </c>
    </row>
    <row r="86" spans="1:29">
      <c r="A86" s="4" t="s">
        <v>266</v>
      </c>
      <c r="U86" s="4" t="s">
        <v>275</v>
      </c>
    </row>
    <row r="87" spans="1:29">
      <c r="A87" s="4" t="s">
        <v>276</v>
      </c>
      <c r="U87" s="4" t="s">
        <v>302</v>
      </c>
    </row>
    <row r="88" spans="1:29">
      <c r="A88" s="4" t="s">
        <v>268</v>
      </c>
      <c r="Y88" s="5" t="n">
        <v>721</v>
      </c>
    </row>
    <row r="89" spans="1:29">
      <c r="A89" s="4" t="s">
        <v>303</v>
      </c>
    </row>
    <row r="90" spans="1:29">
      <c r="A90" s="3" t="s">
        <v>265</v>
      </c>
    </row>
    <row r="91" spans="1:29">
      <c r="A91" s="4" t="s">
        <v>51</v>
      </c>
      <c r="M91" s="6" t="n">
        <v>1200</v>
      </c>
    </row>
    <row r="92" spans="1:29">
      <c r="A92" s="4" t="s">
        <v>266</v>
      </c>
      <c r="M92" s="4" t="s">
        <v>275</v>
      </c>
    </row>
    <row r="93" spans="1:29">
      <c r="A93" s="4" t="s">
        <v>276</v>
      </c>
      <c r="M93" s="4" t="s">
        <v>304</v>
      </c>
    </row>
    <row r="94" spans="1:29">
      <c r="A94" s="4" t="s">
        <v>268</v>
      </c>
      <c r="Y94" s="5" t="n">
        <v>105</v>
      </c>
    </row>
    <row r="95" spans="1:29">
      <c r="A95" s="4" t="s">
        <v>305</v>
      </c>
    </row>
    <row r="96" spans="1:29">
      <c r="A96" s="3" t="s">
        <v>265</v>
      </c>
    </row>
    <row r="97" spans="1:29">
      <c r="A97" s="4" t="s">
        <v>51</v>
      </c>
      <c r="O97" s="6" t="n">
        <v>1200</v>
      </c>
    </row>
    <row r="98" spans="1:29">
      <c r="A98" s="4" t="s">
        <v>266</v>
      </c>
      <c r="O98" s="4" t="s">
        <v>275</v>
      </c>
    </row>
    <row r="99" spans="1:29">
      <c r="A99" s="4" t="s">
        <v>276</v>
      </c>
      <c r="O99" s="4" t="s">
        <v>306</v>
      </c>
    </row>
    <row r="100" spans="1:29">
      <c r="A100" s="4" t="s">
        <v>268</v>
      </c>
      <c r="Y100" s="5" t="n">
        <v>127</v>
      </c>
    </row>
    <row r="101" spans="1:29">
      <c r="A101" s="4" t="s">
        <v>307</v>
      </c>
    </row>
    <row r="102" spans="1:29">
      <c r="A102" s="3" t="s">
        <v>265</v>
      </c>
    </row>
    <row r="103" spans="1:29">
      <c r="A103" s="4" t="s">
        <v>51</v>
      </c>
      <c r="L103" s="6" t="n">
        <v>12000</v>
      </c>
    </row>
    <row r="104" spans="1:29">
      <c r="A104" s="4" t="s">
        <v>266</v>
      </c>
      <c r="L104" s="4" t="s">
        <v>275</v>
      </c>
    </row>
    <row r="105" spans="1:29">
      <c r="A105" s="4" t="s">
        <v>276</v>
      </c>
      <c r="L105" s="4" t="s">
        <v>308</v>
      </c>
    </row>
    <row r="106" spans="1:29">
      <c r="A106" s="4" t="s">
        <v>268</v>
      </c>
      <c r="Y106" s="5" t="n">
        <v>718</v>
      </c>
    </row>
    <row r="107" spans="1:29">
      <c r="A107" s="4" t="s">
        <v>309</v>
      </c>
    </row>
    <row r="108" spans="1:29">
      <c r="A108" s="3" t="s">
        <v>265</v>
      </c>
    </row>
    <row r="109" spans="1:29">
      <c r="A109" s="4" t="s">
        <v>51</v>
      </c>
      <c r="D109" s="6" t="n">
        <v>1500</v>
      </c>
    </row>
    <row r="110" spans="1:29">
      <c r="A110" s="4" t="s">
        <v>266</v>
      </c>
      <c r="D110" s="4" t="s">
        <v>275</v>
      </c>
    </row>
    <row r="111" spans="1:29">
      <c r="A111" s="4" t="s">
        <v>276</v>
      </c>
      <c r="D111" s="4" t="s">
        <v>310</v>
      </c>
    </row>
    <row r="112" spans="1:29">
      <c r="A112" s="4" t="s">
        <v>268</v>
      </c>
      <c r="Y112" s="5" t="n">
        <v>195</v>
      </c>
    </row>
    <row r="113" spans="1:29">
      <c r="A113" s="4" t="s">
        <v>311</v>
      </c>
    </row>
    <row r="114" spans="1:29">
      <c r="A114" s="3" t="s">
        <v>265</v>
      </c>
    </row>
    <row r="115" spans="1:29">
      <c r="A115" s="4" t="s">
        <v>51</v>
      </c>
      <c r="AC115" s="6" t="n">
        <v>2000</v>
      </c>
    </row>
    <row r="116" spans="1:29">
      <c r="A116" s="4" t="s">
        <v>312</v>
      </c>
    </row>
    <row r="117" spans="1:29">
      <c r="A117" s="3" t="s">
        <v>265</v>
      </c>
    </row>
    <row r="118" spans="1:29">
      <c r="A118" s="4" t="s">
        <v>51</v>
      </c>
      <c r="C118" s="6" t="n">
        <v>15000</v>
      </c>
    </row>
    <row r="119" spans="1:29">
      <c r="A119" s="4" t="s">
        <v>266</v>
      </c>
      <c r="C119" s="4" t="s">
        <v>275</v>
      </c>
    </row>
    <row r="120" spans="1:29">
      <c r="A120" s="4" t="s">
        <v>276</v>
      </c>
      <c r="C120" s="4" t="s">
        <v>313</v>
      </c>
    </row>
    <row r="121" spans="1:29">
      <c r="A121" s="4" t="s">
        <v>268</v>
      </c>
      <c r="Y121" s="5" t="n">
        <v>450</v>
      </c>
    </row>
    <row r="122" spans="1:29">
      <c r="A122" s="4" t="s">
        <v>314</v>
      </c>
    </row>
    <row r="123" spans="1:29">
      <c r="A123" s="3" t="s">
        <v>265</v>
      </c>
    </row>
    <row r="124" spans="1:29">
      <c r="A124" s="4" t="s">
        <v>51</v>
      </c>
      <c r="K124" s="6" t="n">
        <v>11000</v>
      </c>
    </row>
    <row r="125" spans="1:29">
      <c r="A125" s="4" t="s">
        <v>266</v>
      </c>
      <c r="K125" s="4" t="s">
        <v>275</v>
      </c>
    </row>
    <row r="126" spans="1:29">
      <c r="A126" s="4" t="s">
        <v>276</v>
      </c>
      <c r="K126" s="4" t="s">
        <v>315</v>
      </c>
    </row>
    <row r="127" spans="1:29">
      <c r="A127" s="4" t="s">
        <v>268</v>
      </c>
      <c r="Y127" s="5" t="n">
        <v>418</v>
      </c>
    </row>
    <row r="128" spans="1:29">
      <c r="A128" s="4" t="s">
        <v>316</v>
      </c>
    </row>
    <row r="129" spans="1:29">
      <c r="A129" s="3" t="s">
        <v>265</v>
      </c>
    </row>
    <row r="130" spans="1:29">
      <c r="A130" s="4" t="s">
        <v>51</v>
      </c>
      <c r="J130" s="6" t="n">
        <v>100</v>
      </c>
    </row>
    <row r="131" spans="1:29">
      <c r="A131" s="4" t="s">
        <v>266</v>
      </c>
      <c r="J131" s="4" t="s">
        <v>275</v>
      </c>
    </row>
    <row r="132" spans="1:29">
      <c r="A132" s="4" t="s">
        <v>276</v>
      </c>
      <c r="J132" s="4" t="s">
        <v>317</v>
      </c>
    </row>
    <row r="133" spans="1:29">
      <c r="A133" s="4" t="s">
        <v>318</v>
      </c>
    </row>
    <row r="134" spans="1:29">
      <c r="A134" s="3" t="s">
        <v>265</v>
      </c>
    </row>
    <row r="135" spans="1:29">
      <c r="A135" s="4" t="s">
        <v>51</v>
      </c>
      <c r="B135" s="6" t="n">
        <v>12000</v>
      </c>
      <c r="AB135" s="6" t="n">
        <v>11000</v>
      </c>
    </row>
    <row r="136" spans="1:29">
      <c r="A136" s="4" t="s">
        <v>266</v>
      </c>
      <c r="B136" s="4" t="s">
        <v>275</v>
      </c>
      <c r="K136" s="4" t="s">
        <v>275</v>
      </c>
    </row>
    <row r="137" spans="1:29">
      <c r="A137" s="4" t="s">
        <v>276</v>
      </c>
      <c r="B137" s="4" t="s">
        <v>319</v>
      </c>
      <c r="K137" s="4" t="s">
        <v>315</v>
      </c>
    </row>
    <row r="138" spans="1:29">
      <c r="A138" s="4" t="s">
        <v>268</v>
      </c>
      <c r="Y138" s="5" t="n">
        <v>160</v>
      </c>
    </row>
    <row r="139" spans="1:29">
      <c r="A139" s="4" t="s">
        <v>273</v>
      </c>
      <c r="K139" s="6" t="n">
        <v>418</v>
      </c>
    </row>
    <row r="140" spans="1:29">
      <c r="A140" s="4" t="s">
        <v>320</v>
      </c>
    </row>
    <row r="141" spans="1:29">
      <c r="A141" s="3" t="s">
        <v>265</v>
      </c>
    </row>
    <row r="142" spans="1:29">
      <c r="A142" s="4" t="s">
        <v>51</v>
      </c>
      <c r="B142" s="6" t="n">
        <v>12000</v>
      </c>
      <c r="I142" s="6" t="n">
        <v>12000</v>
      </c>
    </row>
    <row r="143" spans="1:29">
      <c r="A143" s="4" t="s">
        <v>266</v>
      </c>
      <c r="B143" s="4" t="s">
        <v>275</v>
      </c>
      <c r="I143" s="4" t="s">
        <v>275</v>
      </c>
    </row>
    <row r="144" spans="1:29">
      <c r="A144" s="4" t="s">
        <v>276</v>
      </c>
      <c r="B144" s="4" t="s">
        <v>319</v>
      </c>
      <c r="I144" s="4" t="s">
        <v>321</v>
      </c>
    </row>
    <row r="145" spans="1:29">
      <c r="A145" s="4" t="s">
        <v>268</v>
      </c>
      <c r="Y145" s="6" t="n">
        <v>2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2</v>
      </c>
      <c r="B1" s="2" t="s">
        <v>1</v>
      </c>
    </row>
    <row r="2" spans="1:3">
      <c r="B2" s="2" t="s">
        <v>2</v>
      </c>
      <c r="C2" s="2" t="s">
        <v>38</v>
      </c>
    </row>
    <row r="3" spans="1:3">
      <c r="A3" s="3" t="s">
        <v>323</v>
      </c>
    </row>
    <row r="4" spans="1:3">
      <c r="A4" s="4" t="s">
        <v>50</v>
      </c>
      <c r="B4" s="6" t="n">
        <v>50154</v>
      </c>
      <c r="C4" s="6" t="n">
        <v>33963</v>
      </c>
    </row>
    <row r="5" spans="1:3">
      <c r="A5" s="4" t="s">
        <v>324</v>
      </c>
    </row>
    <row r="6" spans="1:3">
      <c r="A6" s="3" t="s">
        <v>323</v>
      </c>
    </row>
    <row r="7" spans="1:3">
      <c r="A7" s="4" t="s">
        <v>325</v>
      </c>
      <c r="B7" s="6" t="n">
        <v>16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 customWidth="1" max="7" min="7" width="14"/>
  </cols>
  <sheetData>
    <row r="1" spans="1:7">
      <c r="A1" s="1" t="s">
        <v>326</v>
      </c>
      <c r="B1" s="2" t="s">
        <v>245</v>
      </c>
      <c r="C1" s="2" t="s">
        <v>2</v>
      </c>
      <c r="D1" s="2" t="s">
        <v>327</v>
      </c>
      <c r="E1" s="2" t="s">
        <v>328</v>
      </c>
      <c r="F1" s="2" t="s">
        <v>329</v>
      </c>
      <c r="G1" s="2" t="s">
        <v>330</v>
      </c>
    </row>
    <row r="2" spans="1:7">
      <c r="A2" s="4" t="s">
        <v>331</v>
      </c>
    </row>
    <row r="3" spans="1:7">
      <c r="A3" s="3" t="s">
        <v>332</v>
      </c>
    </row>
    <row r="4" spans="1:7">
      <c r="A4" s="4" t="s">
        <v>333</v>
      </c>
      <c r="B4" s="6" t="n">
        <v>20000</v>
      </c>
    </row>
    <row r="5" spans="1:7">
      <c r="A5" s="4" t="s">
        <v>334</v>
      </c>
      <c r="B5" s="4" t="s">
        <v>275</v>
      </c>
    </row>
    <row r="6" spans="1:7">
      <c r="A6" s="4" t="s">
        <v>335</v>
      </c>
      <c r="C6" s="6" t="n">
        <v>9441</v>
      </c>
    </row>
    <row r="7" spans="1:7">
      <c r="A7" s="4" t="s">
        <v>281</v>
      </c>
      <c r="B7" s="4" t="s">
        <v>282</v>
      </c>
    </row>
    <row r="8" spans="1:7">
      <c r="A8" s="4" t="s">
        <v>291</v>
      </c>
    </row>
    <row r="9" spans="1:7">
      <c r="A9" s="3" t="s">
        <v>332</v>
      </c>
    </row>
    <row r="10" spans="1:7">
      <c r="A10" s="4" t="s">
        <v>333</v>
      </c>
      <c r="F10" s="6" t="n">
        <v>12000</v>
      </c>
    </row>
    <row r="11" spans="1:7">
      <c r="A11" s="4" t="s">
        <v>334</v>
      </c>
      <c r="F11" s="4" t="s">
        <v>275</v>
      </c>
    </row>
    <row r="12" spans="1:7">
      <c r="A12" s="4" t="s">
        <v>335</v>
      </c>
      <c r="C12" s="5" t="n">
        <v>5069</v>
      </c>
    </row>
    <row r="13" spans="1:7">
      <c r="A13" s="4" t="s">
        <v>336</v>
      </c>
    </row>
    <row r="14" spans="1:7">
      <c r="A14" s="3" t="s">
        <v>332</v>
      </c>
    </row>
    <row r="15" spans="1:7">
      <c r="A15" s="4" t="s">
        <v>333</v>
      </c>
      <c r="D15" s="6" t="n">
        <v>20000</v>
      </c>
    </row>
    <row r="16" spans="1:7">
      <c r="A16" s="4" t="s">
        <v>334</v>
      </c>
      <c r="D16" s="4" t="s">
        <v>275</v>
      </c>
    </row>
    <row r="17" spans="1:7">
      <c r="A17" s="4" t="s">
        <v>335</v>
      </c>
      <c r="C17" s="5" t="n">
        <v>5724</v>
      </c>
    </row>
    <row r="18" spans="1:7">
      <c r="A18" s="4" t="s">
        <v>337</v>
      </c>
    </row>
    <row r="19" spans="1:7">
      <c r="A19" s="3" t="s">
        <v>332</v>
      </c>
    </row>
    <row r="20" spans="1:7">
      <c r="A20" s="4" t="s">
        <v>333</v>
      </c>
      <c r="E20" s="6" t="n">
        <v>25000</v>
      </c>
    </row>
    <row r="21" spans="1:7">
      <c r="A21" s="4" t="s">
        <v>334</v>
      </c>
      <c r="E21" s="4" t="s">
        <v>275</v>
      </c>
    </row>
    <row r="22" spans="1:7">
      <c r="A22" s="4" t="s">
        <v>335</v>
      </c>
      <c r="C22" s="5" t="n">
        <v>9079</v>
      </c>
    </row>
    <row r="23" spans="1:7">
      <c r="A23" s="4" t="s">
        <v>338</v>
      </c>
    </row>
    <row r="24" spans="1:7">
      <c r="A24" s="3" t="s">
        <v>332</v>
      </c>
    </row>
    <row r="25" spans="1:7">
      <c r="A25" s="4" t="s">
        <v>333</v>
      </c>
      <c r="G25" s="6" t="n">
        <v>4000</v>
      </c>
    </row>
    <row r="26" spans="1:7">
      <c r="A26" s="4" t="s">
        <v>334</v>
      </c>
      <c r="G26" s="4" t="s">
        <v>339</v>
      </c>
    </row>
    <row r="27" spans="1:7">
      <c r="A27" s="4" t="s">
        <v>335</v>
      </c>
      <c r="C27" s="6" t="n">
        <v>6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4"/>
  </cols>
  <sheetData>
    <row r="1" spans="1:6">
      <c r="A1" s="1" t="s">
        <v>340</v>
      </c>
      <c r="B1" s="2" t="s">
        <v>341</v>
      </c>
      <c r="C1" s="2" t="s">
        <v>71</v>
      </c>
      <c r="D1" s="2" t="s">
        <v>1</v>
      </c>
    </row>
    <row r="2" spans="1:6">
      <c r="B2" s="2" t="s">
        <v>257</v>
      </c>
      <c r="C2" s="2" t="s">
        <v>2</v>
      </c>
      <c r="D2" s="2" t="s">
        <v>2</v>
      </c>
      <c r="E2" s="2" t="s">
        <v>72</v>
      </c>
      <c r="F2" s="2" t="s">
        <v>38</v>
      </c>
    </row>
    <row r="3" spans="1:6">
      <c r="A3" s="3" t="s">
        <v>342</v>
      </c>
    </row>
    <row r="4" spans="1:6">
      <c r="A4" s="4" t="s">
        <v>67</v>
      </c>
      <c r="C4" s="5" t="n">
        <v>100000000</v>
      </c>
      <c r="D4" s="5" t="n">
        <v>100000000</v>
      </c>
      <c r="F4" s="5" t="n">
        <v>100000000</v>
      </c>
    </row>
    <row r="5" spans="1:6">
      <c r="A5" s="4" t="s">
        <v>66</v>
      </c>
      <c r="C5" s="7" t="n">
        <v>0.0001</v>
      </c>
      <c r="D5" s="7" t="n">
        <v>0.0001</v>
      </c>
      <c r="F5" s="7" t="n">
        <v>0.0001</v>
      </c>
    </row>
    <row r="6" spans="1:6">
      <c r="A6" s="4" t="s">
        <v>343</v>
      </c>
      <c r="D6" s="6" t="n">
        <v>23142</v>
      </c>
      <c r="E6" s="6" t="n">
        <v>23142</v>
      </c>
    </row>
    <row r="7" spans="1:6">
      <c r="A7" s="4" t="s">
        <v>344</v>
      </c>
    </row>
    <row r="8" spans="1:6">
      <c r="A8" s="3" t="s">
        <v>342</v>
      </c>
    </row>
    <row r="9" spans="1:6">
      <c r="A9" s="4" t="s">
        <v>343</v>
      </c>
      <c r="C9" s="6" t="n">
        <v>7714</v>
      </c>
      <c r="E9" s="6" t="n">
        <v>23142</v>
      </c>
    </row>
    <row r="10" spans="1:6">
      <c r="A10" s="4" t="s">
        <v>270</v>
      </c>
    </row>
    <row r="11" spans="1:6">
      <c r="A11" s="3" t="s">
        <v>342</v>
      </c>
    </row>
    <row r="12" spans="1:6">
      <c r="A12" s="4" t="s">
        <v>100</v>
      </c>
      <c r="B12" s="5" t="n">
        <v>7000</v>
      </c>
    </row>
    <row r="13" spans="1:6">
      <c r="A13" s="4" t="s">
        <v>271</v>
      </c>
      <c r="B13" s="6" t="n">
        <v>5250</v>
      </c>
    </row>
    <row r="14" spans="1:6">
      <c r="A14" s="4" t="s">
        <v>272</v>
      </c>
      <c r="B14" s="6" t="n">
        <v>5250</v>
      </c>
    </row>
    <row r="15" spans="1:6">
      <c r="A15" s="4" t="s">
        <v>273</v>
      </c>
      <c r="D15" s="6" t="n">
        <v>164</v>
      </c>
    </row>
    <row r="16" spans="1:6">
      <c r="A16" s="4" t="s">
        <v>345</v>
      </c>
    </row>
    <row r="17" spans="1:6">
      <c r="A17" s="3" t="s">
        <v>342</v>
      </c>
    </row>
    <row r="18" spans="1:6">
      <c r="A18" s="4" t="s">
        <v>334</v>
      </c>
      <c r="C18" s="4" t="s">
        <v>267</v>
      </c>
      <c r="D18" s="4" t="s">
        <v>267</v>
      </c>
    </row>
    <row r="19" spans="1:6">
      <c r="A19" s="4" t="s">
        <v>335</v>
      </c>
      <c r="C19" s="6" t="n">
        <v>388</v>
      </c>
      <c r="D19" s="6" t="n">
        <v>388</v>
      </c>
    </row>
    <row r="20" spans="1:6">
      <c r="A20" s="4" t="s">
        <v>273</v>
      </c>
      <c r="D20" s="6" t="n">
        <v>164</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6</v>
      </c>
      <c r="B1" s="2" t="s">
        <v>2</v>
      </c>
      <c r="C1" s="2" t="s">
        <v>38</v>
      </c>
    </row>
    <row r="2" spans="1:3">
      <c r="A2" s="3" t="s">
        <v>347</v>
      </c>
    </row>
    <row r="3" spans="1:3">
      <c r="A3" s="4" t="s">
        <v>348</v>
      </c>
      <c r="B3" s="6" t="n">
        <v>9595</v>
      </c>
      <c r="C3" s="4" t="s">
        <v>45</v>
      </c>
    </row>
    <row r="4" spans="1:3">
      <c r="A4" s="3" t="s">
        <v>349</v>
      </c>
    </row>
    <row r="5" spans="1:3">
      <c r="A5" s="4" t="s">
        <v>49</v>
      </c>
      <c r="B5" s="5" t="n">
        <v>4850</v>
      </c>
    </row>
    <row r="6" spans="1:3">
      <c r="A6" s="4" t="s">
        <v>350</v>
      </c>
      <c r="B6" s="5" t="n">
        <v>4745</v>
      </c>
      <c r="C6" s="4" t="s">
        <v>45</v>
      </c>
    </row>
    <row r="7" spans="1:3">
      <c r="A7" s="4" t="s">
        <v>351</v>
      </c>
      <c r="B7" s="6" t="n">
        <v>95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352</v>
      </c>
      <c r="B1" s="2" t="s">
        <v>353</v>
      </c>
    </row>
    <row r="2" spans="1:2">
      <c r="A2" s="3" t="s">
        <v>354</v>
      </c>
    </row>
    <row r="3" spans="1:2">
      <c r="A3" s="4" t="s">
        <v>355</v>
      </c>
      <c r="B3" s="6" t="n">
        <v>1500</v>
      </c>
    </row>
    <row r="4" spans="1:2">
      <c r="A4" s="4" t="s">
        <v>356</v>
      </c>
      <c r="B4" s="5" t="n">
        <v>6000</v>
      </c>
    </row>
    <row r="5" spans="1:2">
      <c r="A5" s="4" t="s">
        <v>357</v>
      </c>
      <c r="B5" s="5" t="n">
        <v>3000</v>
      </c>
    </row>
    <row r="6" spans="1:2">
      <c r="A6" s="4" t="s">
        <v>97</v>
      </c>
      <c r="B6" s="5" t="n">
        <v>10500</v>
      </c>
    </row>
    <row r="7" spans="1:2">
      <c r="A7" s="4" t="s">
        <v>358</v>
      </c>
      <c r="B7" s="5" t="n">
        <v>-905</v>
      </c>
    </row>
    <row r="8" spans="1:2">
      <c r="A8" s="4" t="s">
        <v>351</v>
      </c>
      <c r="B8" s="6" t="n">
        <v>95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359</v>
      </c>
      <c r="B1" s="2" t="s">
        <v>71</v>
      </c>
      <c r="D1" s="2" t="s">
        <v>1</v>
      </c>
    </row>
    <row r="2" spans="1:8">
      <c r="B2" s="2" t="s">
        <v>2</v>
      </c>
      <c r="C2" s="2" t="s">
        <v>72</v>
      </c>
      <c r="D2" s="2" t="s">
        <v>2</v>
      </c>
      <c r="E2" s="2" t="s">
        <v>72</v>
      </c>
      <c r="F2" s="2" t="s">
        <v>360</v>
      </c>
      <c r="G2" s="2" t="s">
        <v>38</v>
      </c>
      <c r="H2" s="2" t="s">
        <v>361</v>
      </c>
    </row>
    <row r="3" spans="1:8">
      <c r="A3" s="3" t="s">
        <v>362</v>
      </c>
    </row>
    <row r="4" spans="1:8">
      <c r="A4" s="4" t="s">
        <v>363</v>
      </c>
      <c r="F4" s="4" t="s">
        <v>364</v>
      </c>
    </row>
    <row r="5" spans="1:8">
      <c r="A5" s="4" t="s">
        <v>365</v>
      </c>
      <c r="F5" s="6" t="n">
        <v>500</v>
      </c>
    </row>
    <row r="6" spans="1:8">
      <c r="A6" s="4" t="s">
        <v>366</v>
      </c>
      <c r="B6" s="6" t="n">
        <v>9595</v>
      </c>
      <c r="D6" s="6" t="n">
        <v>9595</v>
      </c>
    </row>
    <row r="7" spans="1:8">
      <c r="A7" s="4" t="s">
        <v>367</v>
      </c>
      <c r="B7" s="5" t="n">
        <v>9595</v>
      </c>
      <c r="D7" s="5" t="n">
        <v>9595</v>
      </c>
      <c r="G7" s="4" t="s">
        <v>45</v>
      </c>
    </row>
    <row r="8" spans="1:8">
      <c r="A8" s="4" t="s">
        <v>368</v>
      </c>
    </row>
    <row r="9" spans="1:8">
      <c r="A9" s="3" t="s">
        <v>362</v>
      </c>
    </row>
    <row r="10" spans="1:8">
      <c r="A10" s="4" t="s">
        <v>369</v>
      </c>
      <c r="B10" s="6" t="n">
        <v>1500</v>
      </c>
      <c r="C10" s="6" t="n">
        <v>1500</v>
      </c>
      <c r="D10" s="6" t="n">
        <v>4500</v>
      </c>
      <c r="E10" s="6" t="n">
        <v>4500</v>
      </c>
    </row>
    <row r="11" spans="1:8">
      <c r="A11" s="4" t="s">
        <v>363</v>
      </c>
      <c r="H11" s="4" t="s">
        <v>370</v>
      </c>
    </row>
    <row r="12" spans="1:8">
      <c r="A12" s="4" t="s">
        <v>365</v>
      </c>
      <c r="H12" s="6" t="n">
        <v>500</v>
      </c>
    </row>
    <row r="13" spans="1:8">
      <c r="A13" s="4" t="s">
        <v>371</v>
      </c>
      <c r="D13" s="4" t="s">
        <v>372</v>
      </c>
    </row>
    <row r="14" spans="1:8">
      <c r="A14" s="4" t="s">
        <v>373</v>
      </c>
      <c r="D14" s="6" t="n">
        <v>10426</v>
      </c>
    </row>
    <row r="15" spans="1:8">
      <c r="A15" s="4" t="s">
        <v>374</v>
      </c>
      <c r="D15" s="6" t="n">
        <v>4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8</v>
      </c>
    </row>
    <row r="2" spans="1:3">
      <c r="A2" s="3" t="s">
        <v>65</v>
      </c>
    </row>
    <row r="3" spans="1:3">
      <c r="A3" s="4" t="s">
        <v>66</v>
      </c>
      <c r="B3" s="7" t="n">
        <v>0.0001</v>
      </c>
      <c r="C3" s="7" t="n">
        <v>0.0001</v>
      </c>
    </row>
    <row r="4" spans="1:3">
      <c r="A4" s="4" t="s">
        <v>67</v>
      </c>
      <c r="B4" s="5" t="n">
        <v>100000000</v>
      </c>
      <c r="C4" s="5" t="n">
        <v>100000000</v>
      </c>
    </row>
    <row r="5" spans="1:3">
      <c r="A5" s="4" t="s">
        <v>68</v>
      </c>
      <c r="B5" s="5" t="n">
        <v>5235340</v>
      </c>
      <c r="C5" s="5" t="n">
        <v>5235340</v>
      </c>
    </row>
    <row r="6" spans="1:3">
      <c r="A6" s="4" t="s">
        <v>69</v>
      </c>
      <c r="B6" s="5" t="n">
        <v>5235340</v>
      </c>
      <c r="C6" s="5" t="n">
        <v>523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M133"/>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 customWidth="1" max="5" min="5" width="16"/>
    <col customWidth="1" max="6" min="6" width="15"/>
    <col customWidth="1" max="7" min="7" width="15"/>
    <col customWidth="1" max="8" min="8" width="16"/>
    <col customWidth="1" max="9" min="9" width="16"/>
    <col customWidth="1" max="10" min="10" width="16"/>
    <col customWidth="1" max="11" min="11" width="15"/>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4"/>
    <col customWidth="1" max="20" min="20" width="16"/>
    <col customWidth="1" max="21" min="21" width="16"/>
    <col customWidth="1" max="22" min="22" width="16"/>
    <col customWidth="1" max="23" min="23" width="16"/>
    <col customWidth="1" max="24" min="24" width="16"/>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3"/>
    <col customWidth="1" max="36" min="36" width="14"/>
    <col customWidth="1" max="37" min="37" width="14"/>
    <col customWidth="1" max="38" min="38" width="14"/>
    <col customWidth="1" max="39" min="39" width="14"/>
  </cols>
  <sheetData>
    <row r="1" spans="1:39">
      <c r="A1" s="1" t="s">
        <v>375</v>
      </c>
      <c r="B1" s="2" t="s">
        <v>240</v>
      </c>
      <c r="C1" s="2" t="s">
        <v>242</v>
      </c>
      <c r="D1" s="2" t="s">
        <v>376</v>
      </c>
      <c r="E1" s="2" t="s">
        <v>243</v>
      </c>
      <c r="F1" s="2" t="s">
        <v>244</v>
      </c>
      <c r="G1" s="2" t="s">
        <v>246</v>
      </c>
      <c r="H1" s="2" t="s">
        <v>247</v>
      </c>
      <c r="I1" s="2" t="s">
        <v>248</v>
      </c>
      <c r="J1" s="2" t="s">
        <v>241</v>
      </c>
      <c r="K1" s="2" t="s">
        <v>249</v>
      </c>
      <c r="L1" s="2" t="s">
        <v>250</v>
      </c>
      <c r="M1" s="2" t="s">
        <v>251</v>
      </c>
      <c r="N1" s="2" t="s">
        <v>252</v>
      </c>
      <c r="O1" s="2" t="s">
        <v>253</v>
      </c>
      <c r="P1" s="2" t="s">
        <v>254</v>
      </c>
      <c r="Q1" s="2" t="s">
        <v>255</v>
      </c>
      <c r="R1" s="2" t="s">
        <v>256</v>
      </c>
      <c r="S1" s="2" t="s">
        <v>257</v>
      </c>
      <c r="T1" s="2" t="s">
        <v>258</v>
      </c>
      <c r="U1" s="2" t="s">
        <v>259</v>
      </c>
      <c r="V1" s="2" t="s">
        <v>260</v>
      </c>
      <c r="W1" s="2" t="s">
        <v>261</v>
      </c>
      <c r="X1" s="2" t="s">
        <v>262</v>
      </c>
      <c r="Y1" s="2" t="s">
        <v>2</v>
      </c>
      <c r="Z1" s="2" t="s">
        <v>72</v>
      </c>
      <c r="AA1" s="2" t="s">
        <v>2</v>
      </c>
      <c r="AB1" s="2" t="s">
        <v>72</v>
      </c>
      <c r="AC1" s="2" t="s">
        <v>360</v>
      </c>
      <c r="AD1" s="2" t="s">
        <v>38</v>
      </c>
      <c r="AE1" s="2" t="s">
        <v>327</v>
      </c>
      <c r="AF1" s="2" t="s">
        <v>328</v>
      </c>
      <c r="AG1" s="2" t="s">
        <v>377</v>
      </c>
      <c r="AH1" s="2" t="s">
        <v>378</v>
      </c>
      <c r="AI1" s="2" t="s">
        <v>263</v>
      </c>
      <c r="AJ1" s="2" t="s">
        <v>329</v>
      </c>
      <c r="AK1" s="2" t="s">
        <v>330</v>
      </c>
      <c r="AL1" s="2" t="s">
        <v>264</v>
      </c>
      <c r="AM1" s="2" t="s">
        <v>361</v>
      </c>
    </row>
    <row r="2" spans="1:39">
      <c r="A2" s="4" t="s">
        <v>363</v>
      </c>
      <c r="AC2" s="4" t="s">
        <v>364</v>
      </c>
    </row>
    <row r="3" spans="1:39">
      <c r="A3" s="4" t="s">
        <v>51</v>
      </c>
      <c r="Y3" s="6" t="n">
        <v>176618</v>
      </c>
      <c r="AA3" s="6" t="n">
        <v>176618</v>
      </c>
      <c r="AD3" s="6" t="n">
        <v>114518</v>
      </c>
    </row>
    <row r="4" spans="1:39">
      <c r="A4" s="4" t="s">
        <v>266</v>
      </c>
      <c r="AA4" s="4" t="s">
        <v>267</v>
      </c>
    </row>
    <row r="5" spans="1:39">
      <c r="A5" s="4" t="s">
        <v>268</v>
      </c>
      <c r="Y5" s="5" t="n">
        <v>127</v>
      </c>
      <c r="AA5" s="6" t="n">
        <v>127</v>
      </c>
    </row>
    <row r="6" spans="1:39">
      <c r="A6" s="4" t="s">
        <v>379</v>
      </c>
      <c r="AA6" s="5" t="n">
        <v>16191</v>
      </c>
      <c r="AB6" s="6" t="n">
        <v>50154</v>
      </c>
    </row>
    <row r="7" spans="1:39">
      <c r="A7" s="4" t="s">
        <v>380</v>
      </c>
      <c r="AA7" s="5" t="n">
        <v>23142</v>
      </c>
      <c r="AB7" s="5" t="n">
        <v>23142</v>
      </c>
    </row>
    <row r="8" spans="1:39">
      <c r="A8" s="4" t="s">
        <v>365</v>
      </c>
      <c r="AC8" s="6" t="n">
        <v>500</v>
      </c>
    </row>
    <row r="9" spans="1:39">
      <c r="A9" s="4" t="s">
        <v>344</v>
      </c>
    </row>
    <row r="10" spans="1:39">
      <c r="A10" s="4" t="s">
        <v>380</v>
      </c>
      <c r="Y10" s="5" t="n">
        <v>7714</v>
      </c>
      <c r="AB10" s="5" t="n">
        <v>23142</v>
      </c>
    </row>
    <row r="11" spans="1:39">
      <c r="A11" s="4" t="s">
        <v>270</v>
      </c>
    </row>
    <row r="12" spans="1:39">
      <c r="A12" s="4" t="s">
        <v>273</v>
      </c>
      <c r="AA12" s="5" t="n">
        <v>164</v>
      </c>
    </row>
    <row r="13" spans="1:39">
      <c r="A13" s="4" t="s">
        <v>268</v>
      </c>
      <c r="Y13" s="5" t="n">
        <v>388</v>
      </c>
      <c r="AA13" s="5" t="n">
        <v>388</v>
      </c>
    </row>
    <row r="14" spans="1:39">
      <c r="A14" s="4" t="s">
        <v>100</v>
      </c>
      <c r="S14" s="5" t="n">
        <v>7000</v>
      </c>
    </row>
    <row r="15" spans="1:39">
      <c r="A15" s="4" t="s">
        <v>271</v>
      </c>
      <c r="S15" s="6" t="n">
        <v>5250</v>
      </c>
    </row>
    <row r="16" spans="1:39">
      <c r="A16" s="4" t="s">
        <v>272</v>
      </c>
      <c r="S16" s="6" t="n">
        <v>5250</v>
      </c>
    </row>
    <row r="17" spans="1:39">
      <c r="A17" s="4" t="s">
        <v>368</v>
      </c>
    </row>
    <row r="18" spans="1:39">
      <c r="A18" s="4" t="s">
        <v>369</v>
      </c>
      <c r="Y18" s="5" t="n">
        <v>1500</v>
      </c>
      <c r="Z18" s="6" t="n">
        <v>1500</v>
      </c>
      <c r="AA18" s="5" t="n">
        <v>4500</v>
      </c>
      <c r="AB18" s="5" t="n">
        <v>4500</v>
      </c>
    </row>
    <row r="19" spans="1:39">
      <c r="A19" s="4" t="s">
        <v>363</v>
      </c>
      <c r="AM19" s="4" t="s">
        <v>370</v>
      </c>
    </row>
    <row r="20" spans="1:39">
      <c r="A20" s="4" t="s">
        <v>365</v>
      </c>
      <c r="AM20" s="6" t="n">
        <v>500</v>
      </c>
    </row>
    <row r="21" spans="1:39">
      <c r="A21" s="4" t="s">
        <v>381</v>
      </c>
    </row>
    <row r="22" spans="1:39">
      <c r="A22" s="4" t="s">
        <v>51</v>
      </c>
      <c r="H22" s="6" t="n">
        <v>12000</v>
      </c>
    </row>
    <row r="23" spans="1:39">
      <c r="A23" s="4" t="s">
        <v>266</v>
      </c>
      <c r="H23" s="4" t="s">
        <v>275</v>
      </c>
    </row>
    <row r="24" spans="1:39">
      <c r="A24" s="4" t="s">
        <v>276</v>
      </c>
      <c r="H24" s="4" t="s">
        <v>321</v>
      </c>
    </row>
    <row r="25" spans="1:39">
      <c r="A25" s="4" t="s">
        <v>268</v>
      </c>
      <c r="Y25" s="5" t="n">
        <v>251</v>
      </c>
      <c r="AA25" s="5" t="n">
        <v>251</v>
      </c>
    </row>
    <row r="26" spans="1:39">
      <c r="A26" s="4" t="s">
        <v>381</v>
      </c>
    </row>
    <row r="27" spans="1:39">
      <c r="A27" s="4" t="s">
        <v>51</v>
      </c>
      <c r="B27" s="6" t="n">
        <v>12000</v>
      </c>
      <c r="H27" s="6" t="n">
        <v>12000</v>
      </c>
    </row>
    <row r="28" spans="1:39">
      <c r="A28" s="4" t="s">
        <v>266</v>
      </c>
      <c r="B28" s="4" t="s">
        <v>275</v>
      </c>
      <c r="H28" s="4" t="s">
        <v>275</v>
      </c>
    </row>
    <row r="29" spans="1:39">
      <c r="A29" s="4" t="s">
        <v>276</v>
      </c>
      <c r="B29" s="4" t="s">
        <v>319</v>
      </c>
      <c r="H29" s="4" t="s">
        <v>321</v>
      </c>
    </row>
    <row r="30" spans="1:39">
      <c r="A30" s="4" t="s">
        <v>268</v>
      </c>
      <c r="Y30" s="5" t="n">
        <v>251</v>
      </c>
      <c r="AA30" s="5" t="n">
        <v>251</v>
      </c>
    </row>
    <row r="31" spans="1:39">
      <c r="A31" s="4" t="s">
        <v>382</v>
      </c>
    </row>
    <row r="32" spans="1:39">
      <c r="A32" s="4" t="s">
        <v>51</v>
      </c>
      <c r="G32" s="6" t="n">
        <v>20000</v>
      </c>
    </row>
    <row r="33" spans="1:39">
      <c r="A33" s="4" t="s">
        <v>266</v>
      </c>
      <c r="G33" s="4" t="s">
        <v>275</v>
      </c>
    </row>
    <row r="34" spans="1:39">
      <c r="A34" s="4" t="s">
        <v>276</v>
      </c>
      <c r="G34" s="4" t="s">
        <v>279</v>
      </c>
    </row>
    <row r="35" spans="1:39">
      <c r="A35" s="4" t="s">
        <v>268</v>
      </c>
      <c r="Y35" s="5" t="n">
        <v>9385</v>
      </c>
      <c r="AA35" s="5" t="n">
        <v>9385</v>
      </c>
    </row>
    <row r="36" spans="1:39">
      <c r="A36" s="4" t="s">
        <v>383</v>
      </c>
    </row>
    <row r="37" spans="1:39">
      <c r="A37" s="4" t="s">
        <v>51</v>
      </c>
      <c r="C37" s="6" t="n">
        <v>1500</v>
      </c>
    </row>
    <row r="38" spans="1:39">
      <c r="A38" s="4" t="s">
        <v>266</v>
      </c>
      <c r="C38" s="4" t="s">
        <v>275</v>
      </c>
    </row>
    <row r="39" spans="1:39">
      <c r="A39" s="4" t="s">
        <v>276</v>
      </c>
      <c r="C39" s="4" t="s">
        <v>310</v>
      </c>
    </row>
    <row r="40" spans="1:39">
      <c r="A40" s="4" t="s">
        <v>268</v>
      </c>
      <c r="Y40" s="5" t="n">
        <v>195</v>
      </c>
      <c r="AA40" s="5" t="n">
        <v>195</v>
      </c>
    </row>
    <row r="41" spans="1:39">
      <c r="A41" s="4" t="s">
        <v>384</v>
      </c>
    </row>
    <row r="42" spans="1:39">
      <c r="A42" s="4" t="s">
        <v>51</v>
      </c>
      <c r="F42" s="6" t="n">
        <v>1119</v>
      </c>
    </row>
    <row r="43" spans="1:39">
      <c r="A43" s="4" t="s">
        <v>266</v>
      </c>
      <c r="F43" s="4" t="s">
        <v>275</v>
      </c>
    </row>
    <row r="44" spans="1:39">
      <c r="A44" s="4" t="s">
        <v>276</v>
      </c>
      <c r="F44" s="4" t="s">
        <v>277</v>
      </c>
    </row>
    <row r="45" spans="1:39">
      <c r="A45" s="4" t="s">
        <v>268</v>
      </c>
      <c r="Y45" s="5" t="n">
        <v>266</v>
      </c>
      <c r="AA45" s="5" t="n">
        <v>266</v>
      </c>
    </row>
    <row r="46" spans="1:39">
      <c r="A46" s="4" t="s">
        <v>385</v>
      </c>
    </row>
    <row r="47" spans="1:39">
      <c r="A47" s="4" t="s">
        <v>379</v>
      </c>
      <c r="D47" s="6" t="n">
        <v>5000</v>
      </c>
    </row>
    <row r="48" spans="1:39">
      <c r="A48" s="4" t="s">
        <v>386</v>
      </c>
    </row>
    <row r="49" spans="1:39">
      <c r="A49" s="4" t="s">
        <v>51</v>
      </c>
      <c r="T49" s="6" t="n">
        <v>10000</v>
      </c>
    </row>
    <row r="50" spans="1:39">
      <c r="A50" s="4" t="s">
        <v>266</v>
      </c>
      <c r="T50" s="4" t="s">
        <v>275</v>
      </c>
    </row>
    <row r="51" spans="1:39">
      <c r="A51" s="4" t="s">
        <v>276</v>
      </c>
      <c r="T51" s="4" t="s">
        <v>284</v>
      </c>
    </row>
    <row r="52" spans="1:39">
      <c r="A52" s="4" t="s">
        <v>268</v>
      </c>
      <c r="Y52" s="5" t="n">
        <v>2052</v>
      </c>
      <c r="AA52" s="5" t="n">
        <v>2052</v>
      </c>
    </row>
    <row r="53" spans="1:39">
      <c r="A53" s="4" t="s">
        <v>387</v>
      </c>
    </row>
    <row r="54" spans="1:39">
      <c r="A54" s="4" t="s">
        <v>51</v>
      </c>
      <c r="E54" s="6" t="n">
        <v>2608</v>
      </c>
    </row>
    <row r="55" spans="1:39">
      <c r="A55" s="4" t="s">
        <v>266</v>
      </c>
      <c r="E55" s="4" t="s">
        <v>275</v>
      </c>
    </row>
    <row r="56" spans="1:39">
      <c r="A56" s="4" t="s">
        <v>276</v>
      </c>
      <c r="E56" s="4" t="s">
        <v>286</v>
      </c>
    </row>
    <row r="57" spans="1:39">
      <c r="A57" s="4" t="s">
        <v>268</v>
      </c>
      <c r="Y57" s="5" t="n">
        <v>615</v>
      </c>
      <c r="AA57" s="5" t="n">
        <v>615</v>
      </c>
    </row>
    <row r="58" spans="1:39">
      <c r="A58" s="4" t="s">
        <v>388</v>
      </c>
    </row>
    <row r="59" spans="1:39">
      <c r="A59" s="4" t="s">
        <v>334</v>
      </c>
      <c r="AJ59" s="4" t="s">
        <v>275</v>
      </c>
    </row>
    <row r="60" spans="1:39">
      <c r="A60" s="4" t="s">
        <v>389</v>
      </c>
    </row>
    <row r="61" spans="1:39">
      <c r="A61" s="4" t="s">
        <v>51</v>
      </c>
      <c r="W61" s="6" t="n">
        <v>5000</v>
      </c>
    </row>
    <row r="62" spans="1:39">
      <c r="A62" s="4" t="s">
        <v>266</v>
      </c>
      <c r="W62" s="4" t="s">
        <v>275</v>
      </c>
    </row>
    <row r="63" spans="1:39">
      <c r="A63" s="4" t="s">
        <v>276</v>
      </c>
      <c r="W63" s="4" t="s">
        <v>290</v>
      </c>
    </row>
    <row r="64" spans="1:39">
      <c r="A64" s="4" t="s">
        <v>268</v>
      </c>
      <c r="Z64" s="6" t="n">
        <v>1542</v>
      </c>
      <c r="AB64" s="6" t="n">
        <v>1542</v>
      </c>
    </row>
    <row r="65" spans="1:39">
      <c r="A65" s="4" t="s">
        <v>390</v>
      </c>
    </row>
    <row r="66" spans="1:39">
      <c r="A66" s="4" t="s">
        <v>334</v>
      </c>
      <c r="AE66" s="4" t="s">
        <v>275</v>
      </c>
    </row>
    <row r="67" spans="1:39">
      <c r="A67" s="4" t="s">
        <v>391</v>
      </c>
    </row>
    <row r="68" spans="1:39">
      <c r="A68" s="4" t="s">
        <v>51</v>
      </c>
      <c r="X68" s="6" t="n">
        <v>20000</v>
      </c>
    </row>
    <row r="69" spans="1:39">
      <c r="A69" s="4" t="s">
        <v>266</v>
      </c>
      <c r="X69" s="4" t="s">
        <v>275</v>
      </c>
    </row>
    <row r="70" spans="1:39">
      <c r="A70" s="4" t="s">
        <v>276</v>
      </c>
      <c r="X70" s="4" t="s">
        <v>292</v>
      </c>
    </row>
    <row r="71" spans="1:39">
      <c r="A71" s="4" t="s">
        <v>268</v>
      </c>
      <c r="Y71" s="5" t="n">
        <v>8418</v>
      </c>
      <c r="AA71" s="5" t="n">
        <v>8418</v>
      </c>
    </row>
    <row r="72" spans="1:39">
      <c r="A72" s="4" t="s">
        <v>392</v>
      </c>
    </row>
    <row r="73" spans="1:39">
      <c r="A73" s="4" t="s">
        <v>51</v>
      </c>
      <c r="R73" s="6" t="n">
        <v>19000</v>
      </c>
    </row>
    <row r="74" spans="1:39">
      <c r="A74" s="4" t="s">
        <v>266</v>
      </c>
      <c r="R74" s="4" t="s">
        <v>275</v>
      </c>
    </row>
    <row r="75" spans="1:39">
      <c r="A75" s="4" t="s">
        <v>276</v>
      </c>
      <c r="R75" s="4" t="s">
        <v>294</v>
      </c>
    </row>
    <row r="76" spans="1:39">
      <c r="A76" s="4" t="s">
        <v>268</v>
      </c>
      <c r="Y76" s="5" t="n">
        <v>3282</v>
      </c>
      <c r="AA76" s="5" t="n">
        <v>3282</v>
      </c>
    </row>
    <row r="77" spans="1:39">
      <c r="A77" s="4" t="s">
        <v>393</v>
      </c>
    </row>
    <row r="78" spans="1:39">
      <c r="A78" s="4" t="s">
        <v>334</v>
      </c>
      <c r="AF78" s="4" t="s">
        <v>275</v>
      </c>
    </row>
    <row r="79" spans="1:39">
      <c r="A79" s="4" t="s">
        <v>394</v>
      </c>
    </row>
    <row r="80" spans="1:39">
      <c r="A80" s="4" t="s">
        <v>51</v>
      </c>
      <c r="N80" s="6" t="n">
        <v>9000</v>
      </c>
    </row>
    <row r="81" spans="1:39">
      <c r="A81" s="4" t="s">
        <v>266</v>
      </c>
      <c r="N81" s="4" t="s">
        <v>275</v>
      </c>
    </row>
    <row r="82" spans="1:39">
      <c r="A82" s="4" t="s">
        <v>276</v>
      </c>
      <c r="N82" s="4" t="s">
        <v>296</v>
      </c>
    </row>
    <row r="83" spans="1:39">
      <c r="A83" s="4" t="s">
        <v>268</v>
      </c>
      <c r="Y83" s="5" t="n">
        <v>882</v>
      </c>
      <c r="AA83" s="5" t="n">
        <v>882</v>
      </c>
    </row>
    <row r="84" spans="1:39">
      <c r="A84" s="4" t="s">
        <v>395</v>
      </c>
    </row>
    <row r="85" spans="1:39">
      <c r="A85" s="4" t="s">
        <v>51</v>
      </c>
      <c r="P85" s="6" t="n">
        <v>2400</v>
      </c>
    </row>
    <row r="86" spans="1:39">
      <c r="A86" s="4" t="s">
        <v>266</v>
      </c>
      <c r="P86" s="4" t="s">
        <v>275</v>
      </c>
    </row>
    <row r="87" spans="1:39">
      <c r="A87" s="4" t="s">
        <v>276</v>
      </c>
      <c r="P87" s="4" t="s">
        <v>298</v>
      </c>
    </row>
    <row r="88" spans="1:39">
      <c r="A88" s="4" t="s">
        <v>268</v>
      </c>
      <c r="Y88" s="5" t="n">
        <v>279</v>
      </c>
      <c r="AA88" s="5" t="n">
        <v>279</v>
      </c>
    </row>
    <row r="89" spans="1:39">
      <c r="A89" s="4" t="s">
        <v>396</v>
      </c>
    </row>
    <row r="90" spans="1:39">
      <c r="A90" s="4" t="s">
        <v>51</v>
      </c>
      <c r="Q90" s="6" t="n">
        <v>10500</v>
      </c>
    </row>
    <row r="91" spans="1:39">
      <c r="A91" s="4" t="s">
        <v>266</v>
      </c>
      <c r="Q91" s="4" t="s">
        <v>275</v>
      </c>
    </row>
    <row r="92" spans="1:39">
      <c r="A92" s="4" t="s">
        <v>276</v>
      </c>
      <c r="Q92" s="4" t="s">
        <v>300</v>
      </c>
    </row>
    <row r="93" spans="1:39">
      <c r="A93" s="4" t="s">
        <v>268</v>
      </c>
      <c r="Y93" s="5" t="n">
        <v>1310</v>
      </c>
      <c r="AA93" s="5" t="n">
        <v>1310</v>
      </c>
    </row>
    <row r="94" spans="1:39">
      <c r="A94" s="4" t="s">
        <v>397</v>
      </c>
    </row>
    <row r="95" spans="1:39">
      <c r="A95" s="4" t="s">
        <v>51</v>
      </c>
      <c r="U95" s="6" t="n">
        <v>3400</v>
      </c>
    </row>
    <row r="96" spans="1:39">
      <c r="A96" s="4" t="s">
        <v>266</v>
      </c>
      <c r="U96" s="4" t="s">
        <v>275</v>
      </c>
    </row>
    <row r="97" spans="1:39">
      <c r="A97" s="4" t="s">
        <v>276</v>
      </c>
      <c r="U97" s="4" t="s">
        <v>302</v>
      </c>
    </row>
    <row r="98" spans="1:39">
      <c r="A98" s="4" t="s">
        <v>268</v>
      </c>
      <c r="Y98" s="5" t="n">
        <v>721</v>
      </c>
      <c r="AA98" s="5" t="n">
        <v>721</v>
      </c>
    </row>
    <row r="99" spans="1:39">
      <c r="A99" s="4" t="s">
        <v>398</v>
      </c>
    </row>
    <row r="100" spans="1:39">
      <c r="A100" s="4" t="s">
        <v>51</v>
      </c>
      <c r="M100" s="6" t="n">
        <v>1200</v>
      </c>
    </row>
    <row r="101" spans="1:39">
      <c r="A101" s="4" t="s">
        <v>266</v>
      </c>
      <c r="M101" s="4" t="s">
        <v>275</v>
      </c>
    </row>
    <row r="102" spans="1:39">
      <c r="A102" s="4" t="s">
        <v>276</v>
      </c>
      <c r="M102" s="4" t="s">
        <v>304</v>
      </c>
    </row>
    <row r="103" spans="1:39">
      <c r="A103" s="4" t="s">
        <v>268</v>
      </c>
      <c r="Y103" s="5" t="n">
        <v>105</v>
      </c>
      <c r="AA103" s="5" t="n">
        <v>105</v>
      </c>
    </row>
    <row r="104" spans="1:39">
      <c r="A104" s="4" t="s">
        <v>399</v>
      </c>
    </row>
    <row r="105" spans="1:39">
      <c r="A105" s="4" t="s">
        <v>51</v>
      </c>
      <c r="O105" s="6" t="n">
        <v>1200</v>
      </c>
    </row>
    <row r="106" spans="1:39">
      <c r="A106" s="4" t="s">
        <v>266</v>
      </c>
      <c r="O106" s="4" t="s">
        <v>275</v>
      </c>
    </row>
    <row r="107" spans="1:39">
      <c r="A107" s="4" t="s">
        <v>276</v>
      </c>
      <c r="O107" s="4" t="s">
        <v>306</v>
      </c>
    </row>
    <row r="108" spans="1:39">
      <c r="A108" s="4" t="s">
        <v>268</v>
      </c>
      <c r="Y108" s="5" t="n">
        <v>127</v>
      </c>
      <c r="AA108" s="5" t="n">
        <v>127</v>
      </c>
    </row>
    <row r="109" spans="1:39">
      <c r="A109" s="4" t="s">
        <v>400</v>
      </c>
    </row>
    <row r="110" spans="1:39">
      <c r="A110" s="4" t="s">
        <v>51</v>
      </c>
      <c r="L110" s="6" t="n">
        <v>12000</v>
      </c>
    </row>
    <row r="111" spans="1:39">
      <c r="A111" s="4" t="s">
        <v>266</v>
      </c>
      <c r="L111" s="4" t="s">
        <v>275</v>
      </c>
    </row>
    <row r="112" spans="1:39">
      <c r="A112" s="4" t="s">
        <v>276</v>
      </c>
      <c r="L112" s="4" t="s">
        <v>308</v>
      </c>
    </row>
    <row r="113" spans="1:39">
      <c r="A113" s="4" t="s">
        <v>268</v>
      </c>
      <c r="Y113" s="5" t="n">
        <v>718</v>
      </c>
      <c r="AA113" s="5" t="n">
        <v>718</v>
      </c>
    </row>
    <row r="114" spans="1:39">
      <c r="A114" s="4" t="s">
        <v>401</v>
      </c>
    </row>
    <row r="115" spans="1:39">
      <c r="A115" s="4" t="s">
        <v>51</v>
      </c>
      <c r="V115" s="6" t="n">
        <v>341</v>
      </c>
    </row>
    <row r="116" spans="1:39">
      <c r="A116" s="4" t="s">
        <v>266</v>
      </c>
      <c r="V116" s="4" t="s">
        <v>275</v>
      </c>
    </row>
    <row r="117" spans="1:39">
      <c r="A117" s="4" t="s">
        <v>276</v>
      </c>
      <c r="V117" s="4" t="s">
        <v>288</v>
      </c>
    </row>
    <row r="118" spans="1:39">
      <c r="A118" s="4" t="s">
        <v>268</v>
      </c>
      <c r="Y118" s="5" t="n">
        <v>105</v>
      </c>
      <c r="AA118" s="5" t="n">
        <v>105</v>
      </c>
    </row>
    <row r="119" spans="1:39">
      <c r="A119" s="4" t="s">
        <v>402</v>
      </c>
    </row>
    <row r="120" spans="1:39">
      <c r="A120" s="4" t="s">
        <v>334</v>
      </c>
      <c r="AK120" s="4" t="s">
        <v>339</v>
      </c>
    </row>
    <row r="121" spans="1:39">
      <c r="A121" s="4" t="s">
        <v>311</v>
      </c>
    </row>
    <row r="122" spans="1:39">
      <c r="A122" s="4" t="s">
        <v>51</v>
      </c>
      <c r="AL122" s="6" t="n">
        <v>2000</v>
      </c>
    </row>
    <row r="123" spans="1:39">
      <c r="A123" s="4" t="s">
        <v>403</v>
      </c>
    </row>
    <row r="124" spans="1:39">
      <c r="A124" s="4" t="s">
        <v>51</v>
      </c>
      <c r="B124" s="6" t="n">
        <v>12000</v>
      </c>
      <c r="AI124" s="6" t="n">
        <v>11000</v>
      </c>
    </row>
    <row r="125" spans="1:39">
      <c r="A125" s="4" t="s">
        <v>266</v>
      </c>
      <c r="B125" s="4" t="s">
        <v>275</v>
      </c>
      <c r="K125" s="4" t="s">
        <v>275</v>
      </c>
    </row>
    <row r="126" spans="1:39">
      <c r="A126" s="4" t="s">
        <v>276</v>
      </c>
      <c r="B126" s="4" t="s">
        <v>319</v>
      </c>
      <c r="K126" s="4" t="s">
        <v>315</v>
      </c>
    </row>
    <row r="127" spans="1:39">
      <c r="A127" s="4" t="s">
        <v>273</v>
      </c>
      <c r="K127" s="6" t="n">
        <v>418</v>
      </c>
    </row>
    <row r="128" spans="1:39">
      <c r="A128" s="4" t="s">
        <v>268</v>
      </c>
      <c r="Y128" s="6" t="n">
        <v>160</v>
      </c>
      <c r="AA128" s="6" t="n">
        <v>160</v>
      </c>
    </row>
    <row r="129" spans="1:39">
      <c r="A129" s="4" t="s">
        <v>404</v>
      </c>
    </row>
    <row r="130" spans="1:39">
      <c r="A130" s="4" t="s">
        <v>51</v>
      </c>
      <c r="AG130" s="6" t="n">
        <v>100</v>
      </c>
      <c r="AH130" s="6" t="n">
        <v>15000</v>
      </c>
    </row>
    <row r="131" spans="1:39">
      <c r="A131" s="4" t="s">
        <v>266</v>
      </c>
      <c r="I131" s="4" t="s">
        <v>275</v>
      </c>
      <c r="J131" s="4" t="s">
        <v>275</v>
      </c>
    </row>
    <row r="132" spans="1:39">
      <c r="A132" s="4" t="s">
        <v>276</v>
      </c>
      <c r="I132" s="4" t="s">
        <v>317</v>
      </c>
      <c r="J132" s="4" t="s">
        <v>313</v>
      </c>
    </row>
    <row r="133" spans="1:39">
      <c r="A133" s="4" t="s">
        <v>273</v>
      </c>
      <c r="I133" s="6" t="n">
        <v>100</v>
      </c>
      <c r="J133" s="6" t="n">
        <v>4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71</v>
      </c>
      <c r="D1" s="2" t="s">
        <v>1</v>
      </c>
    </row>
    <row r="2" spans="1:6">
      <c r="B2" s="2" t="s">
        <v>2</v>
      </c>
      <c r="C2" s="2" t="s">
        <v>72</v>
      </c>
      <c r="D2" s="2" t="s">
        <v>2</v>
      </c>
      <c r="E2" s="2" t="s">
        <v>72</v>
      </c>
      <c r="F2" s="2" t="s">
        <v>38</v>
      </c>
    </row>
    <row r="3" spans="1:6">
      <c r="A3" s="3" t="s">
        <v>173</v>
      </c>
    </row>
    <row r="4" spans="1:6">
      <c r="A4" s="4" t="s">
        <v>406</v>
      </c>
      <c r="D4" s="6" t="n">
        <v>-77527</v>
      </c>
      <c r="E4" s="6" t="n">
        <v>-35709</v>
      </c>
    </row>
    <row r="5" spans="1:6">
      <c r="A5" s="4" t="s">
        <v>61</v>
      </c>
      <c r="B5" s="6" t="n">
        <v>-780854</v>
      </c>
      <c r="D5" s="5" t="n">
        <v>-780854</v>
      </c>
      <c r="F5" s="6" t="n">
        <v>-657579</v>
      </c>
    </row>
    <row r="6" spans="1:6">
      <c r="A6" s="4" t="s">
        <v>103</v>
      </c>
      <c r="B6" s="5" t="n">
        <v>-30980</v>
      </c>
      <c r="C6" s="6" t="n">
        <v>-26453</v>
      </c>
      <c r="D6" s="5" t="n">
        <v>-123275</v>
      </c>
      <c r="E6" s="6" t="n">
        <v>-87056</v>
      </c>
    </row>
    <row r="7" spans="1:6">
      <c r="A7" s="4" t="s">
        <v>407</v>
      </c>
      <c r="B7" s="6" t="n">
        <v>188318</v>
      </c>
      <c r="D7" s="6" t="n">
        <v>1883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408</v>
      </c>
      <c r="B1" s="2" t="s">
        <v>409</v>
      </c>
      <c r="C1" s="2" t="s">
        <v>2</v>
      </c>
      <c r="D1" s="2" t="s">
        <v>360</v>
      </c>
      <c r="E1" s="2" t="s">
        <v>38</v>
      </c>
    </row>
    <row r="2" spans="1:5">
      <c r="A2" s="3" t="s">
        <v>410</v>
      </c>
    </row>
    <row r="3" spans="1:5">
      <c r="A3" s="4" t="s">
        <v>51</v>
      </c>
      <c r="C3" s="6" t="n">
        <v>176618</v>
      </c>
      <c r="E3" s="6" t="n">
        <v>114518</v>
      </c>
    </row>
    <row r="4" spans="1:5">
      <c r="A4" s="4" t="s">
        <v>266</v>
      </c>
      <c r="C4" s="4" t="s">
        <v>267</v>
      </c>
    </row>
    <row r="5" spans="1:5">
      <c r="A5" s="4" t="s">
        <v>365</v>
      </c>
      <c r="D5" s="6" t="n">
        <v>500</v>
      </c>
    </row>
    <row r="6" spans="1:5">
      <c r="A6" s="4" t="s">
        <v>411</v>
      </c>
    </row>
    <row r="7" spans="1:5">
      <c r="A7" s="3" t="s">
        <v>410</v>
      </c>
    </row>
    <row r="8" spans="1:5">
      <c r="A8" s="4" t="s">
        <v>51</v>
      </c>
      <c r="B8" s="6" t="n">
        <v>8000</v>
      </c>
    </row>
    <row r="9" spans="1:5">
      <c r="A9" s="4" t="s">
        <v>266</v>
      </c>
      <c r="B9" s="4" t="s">
        <v>275</v>
      </c>
    </row>
    <row r="10" spans="1:5">
      <c r="A10" s="4" t="s">
        <v>276</v>
      </c>
      <c r="B10" s="4" t="s">
        <v>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5225</v>
      </c>
      <c r="C4" s="6" t="n">
        <v>6655</v>
      </c>
      <c r="D4" s="6" t="n">
        <v>14038</v>
      </c>
      <c r="E4" s="6" t="n">
        <v>24603</v>
      </c>
    </row>
    <row r="5" spans="1:5">
      <c r="A5" s="3" t="s">
        <v>75</v>
      </c>
    </row>
    <row r="6" spans="1:5">
      <c r="A6" s="4" t="s">
        <v>76</v>
      </c>
      <c r="B6" s="5" t="n">
        <v>3196</v>
      </c>
      <c r="C6" s="5" t="n">
        <v>4416</v>
      </c>
      <c r="D6" s="5" t="n">
        <v>11616</v>
      </c>
      <c r="E6" s="5" t="n">
        <v>15466</v>
      </c>
    </row>
    <row r="7" spans="1:5">
      <c r="A7" s="4" t="s">
        <v>77</v>
      </c>
      <c r="B7" s="4" t="s">
        <v>45</v>
      </c>
      <c r="C7" s="4" t="s">
        <v>45</v>
      </c>
      <c r="D7" s="4" t="s">
        <v>45</v>
      </c>
      <c r="E7" s="5" t="n">
        <v>136</v>
      </c>
    </row>
    <row r="8" spans="1:5">
      <c r="A8" s="4" t="s">
        <v>78</v>
      </c>
      <c r="B8" s="5" t="n">
        <v>2329</v>
      </c>
      <c r="C8" s="5" t="n">
        <v>2172</v>
      </c>
      <c r="D8" s="5" t="n">
        <v>7223</v>
      </c>
      <c r="E8" s="5" t="n">
        <v>6647</v>
      </c>
    </row>
    <row r="9" spans="1:5">
      <c r="A9" s="4" t="s">
        <v>79</v>
      </c>
      <c r="B9" s="5" t="n">
        <v>1844</v>
      </c>
      <c r="C9" s="5" t="n">
        <v>1844</v>
      </c>
      <c r="D9" s="5" t="n">
        <v>5471</v>
      </c>
      <c r="E9" s="5" t="n">
        <v>5471</v>
      </c>
    </row>
    <row r="10" spans="1:5">
      <c r="A10" s="4" t="s">
        <v>80</v>
      </c>
      <c r="B10" s="5" t="n">
        <v>9160</v>
      </c>
      <c r="C10" s="5" t="n">
        <v>7710</v>
      </c>
      <c r="D10" s="5" t="n">
        <v>41370</v>
      </c>
      <c r="E10" s="5" t="n">
        <v>32246</v>
      </c>
    </row>
    <row r="11" spans="1:5">
      <c r="A11" s="4" t="s">
        <v>81</v>
      </c>
      <c r="B11" s="5" t="n">
        <v>13143</v>
      </c>
      <c r="C11" s="5" t="n">
        <v>12610</v>
      </c>
      <c r="D11" s="5" t="n">
        <v>52113</v>
      </c>
      <c r="E11" s="5" t="n">
        <v>37294</v>
      </c>
    </row>
    <row r="12" spans="1:5">
      <c r="A12" s="4" t="s">
        <v>82</v>
      </c>
      <c r="B12" s="5" t="n">
        <v>29672</v>
      </c>
      <c r="C12" s="5" t="n">
        <v>28752</v>
      </c>
      <c r="D12" s="5" t="n">
        <v>117793</v>
      </c>
      <c r="E12" s="5" t="n">
        <v>97260</v>
      </c>
    </row>
    <row r="13" spans="1:5">
      <c r="A13" s="4" t="s">
        <v>83</v>
      </c>
      <c r="B13" s="5" t="n">
        <v>-24447</v>
      </c>
      <c r="C13" s="5" t="n">
        <v>-22097</v>
      </c>
      <c r="D13" s="5" t="n">
        <v>-103755</v>
      </c>
      <c r="E13" s="5" t="n">
        <v>-72657</v>
      </c>
    </row>
    <row r="14" spans="1:5">
      <c r="A14" s="3" t="s">
        <v>84</v>
      </c>
    </row>
    <row r="15" spans="1:5">
      <c r="A15" s="4" t="s">
        <v>85</v>
      </c>
      <c r="C15" s="5" t="n">
        <v>1188</v>
      </c>
      <c r="E15" s="5" t="n">
        <v>1188</v>
      </c>
    </row>
    <row r="16" spans="1:5">
      <c r="A16" s="4" t="s">
        <v>86</v>
      </c>
      <c r="B16" s="5" t="n">
        <v>-6533</v>
      </c>
      <c r="C16" s="5" t="n">
        <v>-5544</v>
      </c>
      <c r="D16" s="5" t="n">
        <v>-19520</v>
      </c>
      <c r="E16" s="5" t="n">
        <v>-15587</v>
      </c>
    </row>
    <row r="17" spans="1:5">
      <c r="A17" s="4" t="s">
        <v>87</v>
      </c>
      <c r="B17" s="5" t="n">
        <v>-6533</v>
      </c>
      <c r="C17" s="5" t="n">
        <v>-4356</v>
      </c>
      <c r="D17" s="5" t="n">
        <v>-19520</v>
      </c>
      <c r="E17" s="5" t="n">
        <v>-14399</v>
      </c>
    </row>
    <row r="18" spans="1:5">
      <c r="A18" s="4" t="s">
        <v>88</v>
      </c>
      <c r="B18" s="5" t="n">
        <v>-30980</v>
      </c>
      <c r="C18" s="5" t="n">
        <v>-26453</v>
      </c>
      <c r="D18" s="5" t="n">
        <v>-123275</v>
      </c>
      <c r="E18" s="5" t="n">
        <v>-87056</v>
      </c>
    </row>
    <row r="19" spans="1:5">
      <c r="A19" s="4" t="s">
        <v>89</v>
      </c>
      <c r="B19" s="4" t="s">
        <v>45</v>
      </c>
      <c r="C19" s="4" t="s">
        <v>45</v>
      </c>
      <c r="D19" s="4" t="s">
        <v>45</v>
      </c>
      <c r="E19" s="4" t="s">
        <v>45</v>
      </c>
    </row>
    <row r="20" spans="1:5">
      <c r="A20" s="4" t="s">
        <v>90</v>
      </c>
      <c r="B20" s="6" t="n">
        <v>-30980</v>
      </c>
      <c r="C20" s="6" t="n">
        <v>-26453</v>
      </c>
      <c r="D20" s="6" t="n">
        <v>-123275</v>
      </c>
      <c r="E20" s="6" t="n">
        <v>-87056</v>
      </c>
    </row>
    <row r="21" spans="1:5">
      <c r="A21" s="4" t="s">
        <v>91</v>
      </c>
      <c r="B21" s="8" t="n">
        <v>0.01</v>
      </c>
      <c r="C21" s="8" t="n">
        <v>-0.01</v>
      </c>
      <c r="D21" s="8" t="n">
        <v>-0.02</v>
      </c>
      <c r="E21" s="8" t="n">
        <v>-0.02</v>
      </c>
    </row>
    <row r="22" spans="1:5">
      <c r="A22" s="4" t="s">
        <v>92</v>
      </c>
      <c r="B22" s="5" t="n">
        <v>5235340</v>
      </c>
      <c r="C22" s="5" t="n">
        <v>5235340</v>
      </c>
      <c r="D22" s="5" t="n">
        <v>5235340</v>
      </c>
      <c r="E22" s="5" t="n">
        <v>52359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3</v>
      </c>
      <c r="B1" s="2" t="s">
        <v>94</v>
      </c>
      <c r="C1" s="2" t="s">
        <v>95</v>
      </c>
      <c r="D1" s="2" t="s">
        <v>96</v>
      </c>
      <c r="E1" s="2" t="s">
        <v>97</v>
      </c>
    </row>
    <row r="2" spans="1:5">
      <c r="A2" s="4" t="s">
        <v>98</v>
      </c>
      <c r="B2" s="6" t="n">
        <v>524</v>
      </c>
      <c r="C2" s="6" t="n">
        <v>278296</v>
      </c>
      <c r="D2" s="6" t="n">
        <v>-548736</v>
      </c>
      <c r="E2" s="6" t="n">
        <v>-269916</v>
      </c>
    </row>
    <row r="3" spans="1:5">
      <c r="A3" s="4" t="s">
        <v>99</v>
      </c>
      <c r="B3" s="5" t="n">
        <v>5242340</v>
      </c>
    </row>
    <row r="4" spans="1:5">
      <c r="A4" s="4" t="s">
        <v>100</v>
      </c>
      <c r="B4" s="6" t="n">
        <v>-1</v>
      </c>
      <c r="C4" s="5" t="n">
        <v>-5249</v>
      </c>
      <c r="D4" s="4" t="s">
        <v>45</v>
      </c>
      <c r="E4" s="5" t="n">
        <v>-5250</v>
      </c>
    </row>
    <row r="5" spans="1:5">
      <c r="A5" s="4" t="s">
        <v>101</v>
      </c>
      <c r="B5" s="5" t="n">
        <v>-7000</v>
      </c>
    </row>
    <row r="6" spans="1:5">
      <c r="A6" s="4" t="s">
        <v>102</v>
      </c>
      <c r="B6" s="4" t="s">
        <v>45</v>
      </c>
      <c r="C6" s="5" t="n">
        <v>23142</v>
      </c>
      <c r="D6" s="4" t="s">
        <v>45</v>
      </c>
      <c r="E6" s="5" t="n">
        <v>23142</v>
      </c>
    </row>
    <row r="7" spans="1:5">
      <c r="A7" s="4" t="s">
        <v>103</v>
      </c>
      <c r="B7" s="4" t="s">
        <v>45</v>
      </c>
      <c r="C7" s="4" t="s">
        <v>45</v>
      </c>
      <c r="D7" s="5" t="n">
        <v>-87056</v>
      </c>
      <c r="E7" s="5" t="n">
        <v>-87056</v>
      </c>
    </row>
    <row r="8" spans="1:5">
      <c r="A8" s="4" t="s">
        <v>104</v>
      </c>
      <c r="B8" s="6" t="n">
        <v>523</v>
      </c>
      <c r="C8" s="5" t="n">
        <v>296189</v>
      </c>
      <c r="D8" s="5" t="n">
        <v>635792</v>
      </c>
      <c r="E8" s="5" t="n">
        <v>-339080</v>
      </c>
    </row>
    <row r="9" spans="1:5">
      <c r="A9" s="4" t="s">
        <v>105</v>
      </c>
      <c r="B9" s="5" t="n">
        <v>5242340</v>
      </c>
    </row>
    <row r="10" spans="1:5">
      <c r="A10" s="4" t="s">
        <v>106</v>
      </c>
      <c r="B10" s="6" t="n">
        <v>523</v>
      </c>
      <c r="C10" s="5" t="n">
        <v>288475</v>
      </c>
      <c r="D10" s="5" t="n">
        <v>-609339</v>
      </c>
      <c r="E10" s="5" t="n">
        <v>-320341</v>
      </c>
    </row>
    <row r="11" spans="1:5">
      <c r="A11" s="4" t="s">
        <v>107</v>
      </c>
      <c r="B11" s="5" t="n">
        <v>5242340</v>
      </c>
    </row>
    <row r="12" spans="1:5">
      <c r="A12" s="4" t="s">
        <v>102</v>
      </c>
      <c r="B12" s="4" t="s">
        <v>45</v>
      </c>
      <c r="C12" s="5" t="n">
        <v>7714</v>
      </c>
      <c r="D12" s="4" t="s">
        <v>45</v>
      </c>
      <c r="E12" s="5" t="n">
        <v>7714</v>
      </c>
    </row>
    <row r="13" spans="1:5">
      <c r="A13" s="4" t="s">
        <v>103</v>
      </c>
      <c r="B13" s="4" t="s">
        <v>45</v>
      </c>
      <c r="C13" s="4" t="s">
        <v>45</v>
      </c>
      <c r="D13" s="5" t="n">
        <v>-26453</v>
      </c>
      <c r="E13" s="5" t="n">
        <v>-26453</v>
      </c>
    </row>
    <row r="14" spans="1:5">
      <c r="A14" s="4" t="s">
        <v>104</v>
      </c>
      <c r="B14" s="6" t="n">
        <v>523</v>
      </c>
      <c r="C14" s="5" t="n">
        <v>296189</v>
      </c>
      <c r="D14" s="5" t="n">
        <v>635792</v>
      </c>
      <c r="E14" s="5" t="n">
        <v>-339080</v>
      </c>
    </row>
    <row r="15" spans="1:5">
      <c r="A15" s="4" t="s">
        <v>105</v>
      </c>
      <c r="B15" s="5" t="n">
        <v>5242340</v>
      </c>
    </row>
    <row r="16" spans="1:5">
      <c r="A16" s="4" t="s">
        <v>108</v>
      </c>
      <c r="B16" s="6" t="n">
        <v>523</v>
      </c>
      <c r="C16" s="5" t="n">
        <v>303903</v>
      </c>
      <c r="D16" s="5" t="n">
        <v>-657579</v>
      </c>
      <c r="E16" s="6" t="n">
        <v>-353153</v>
      </c>
    </row>
    <row r="17" spans="1:5">
      <c r="A17" s="4" t="s">
        <v>109</v>
      </c>
      <c r="B17" s="5" t="n">
        <v>5235340</v>
      </c>
      <c r="E17" s="5" t="n">
        <v>5235340</v>
      </c>
    </row>
    <row r="18" spans="1:5">
      <c r="A18" s="4" t="s">
        <v>102</v>
      </c>
      <c r="B18" s="4" t="s">
        <v>45</v>
      </c>
      <c r="C18" s="5" t="n">
        <v>23142</v>
      </c>
      <c r="D18" s="4" t="s">
        <v>45</v>
      </c>
      <c r="E18" s="6" t="n">
        <v>23142</v>
      </c>
    </row>
    <row r="19" spans="1:5">
      <c r="A19" s="4" t="s">
        <v>103</v>
      </c>
      <c r="B19" s="4" t="s">
        <v>45</v>
      </c>
      <c r="C19" s="4" t="s">
        <v>45</v>
      </c>
      <c r="D19" s="5" t="n">
        <v>-123275</v>
      </c>
      <c r="E19" s="5" t="n">
        <v>-123275</v>
      </c>
    </row>
    <row r="20" spans="1:5">
      <c r="A20" s="4" t="s">
        <v>110</v>
      </c>
      <c r="B20" s="6" t="n">
        <v>523</v>
      </c>
      <c r="C20" s="5" t="n">
        <v>327045</v>
      </c>
      <c r="D20" s="5" t="n">
        <v>-780854</v>
      </c>
      <c r="E20" s="5" t="n">
        <v>-453286</v>
      </c>
    </row>
    <row r="21" spans="1:5">
      <c r="A21" s="4" t="s">
        <v>111</v>
      </c>
      <c r="B21" s="5" t="n">
        <v>5235340</v>
      </c>
    </row>
    <row r="22" spans="1:5">
      <c r="A22" s="4" t="s">
        <v>112</v>
      </c>
      <c r="B22" s="6" t="n">
        <v>523</v>
      </c>
      <c r="C22" s="5" t="n">
        <v>319331</v>
      </c>
      <c r="D22" s="5" t="n">
        <v>-749874</v>
      </c>
      <c r="E22" s="5" t="n">
        <v>-430020</v>
      </c>
    </row>
    <row r="23" spans="1:5">
      <c r="A23" s="4" t="s">
        <v>113</v>
      </c>
      <c r="B23" s="5" t="n">
        <v>5235340</v>
      </c>
    </row>
    <row r="24" spans="1:5">
      <c r="A24" s="4" t="s">
        <v>102</v>
      </c>
      <c r="B24" s="4" t="s">
        <v>45</v>
      </c>
      <c r="C24" s="5" t="n">
        <v>7714</v>
      </c>
      <c r="D24" s="4" t="s">
        <v>45</v>
      </c>
      <c r="E24" s="5" t="n">
        <v>7714</v>
      </c>
    </row>
    <row r="25" spans="1:5">
      <c r="A25" s="4" t="s">
        <v>103</v>
      </c>
      <c r="B25" s="4" t="s">
        <v>45</v>
      </c>
      <c r="C25" s="4" t="s">
        <v>45</v>
      </c>
      <c r="D25" s="5" t="n">
        <v>-30980</v>
      </c>
      <c r="E25" s="5" t="n">
        <v>-30980</v>
      </c>
    </row>
    <row r="26" spans="1:5">
      <c r="A26" s="4" t="s">
        <v>110</v>
      </c>
      <c r="B26" s="6" t="n">
        <v>523</v>
      </c>
      <c r="C26" s="6" t="n">
        <v>327045</v>
      </c>
      <c r="D26" s="6" t="n">
        <v>-780854</v>
      </c>
      <c r="E26" s="6" t="n">
        <v>-453286</v>
      </c>
    </row>
    <row r="27" spans="1:5">
      <c r="A27" s="4" t="s">
        <v>111</v>
      </c>
      <c r="B27" s="5" t="n">
        <v>5235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4</v>
      </c>
      <c r="B1" s="2" t="s">
        <v>1</v>
      </c>
    </row>
    <row r="2" spans="1:3">
      <c r="B2" s="2" t="s">
        <v>2</v>
      </c>
      <c r="C2" s="2" t="s">
        <v>72</v>
      </c>
    </row>
    <row r="3" spans="1:3">
      <c r="A3" s="3" t="s">
        <v>115</v>
      </c>
    </row>
    <row r="4" spans="1:3">
      <c r="A4" s="4" t="s">
        <v>116</v>
      </c>
      <c r="B4" s="6" t="n">
        <v>-123275</v>
      </c>
      <c r="C4" s="6" t="n">
        <v>-87056</v>
      </c>
    </row>
    <row r="5" spans="1:3">
      <c r="A5" s="3" t="s">
        <v>117</v>
      </c>
    </row>
    <row r="6" spans="1:3">
      <c r="A6" s="4" t="s">
        <v>118</v>
      </c>
      <c r="B6" s="5" t="n">
        <v>23142</v>
      </c>
      <c r="C6" s="5" t="n">
        <v>23142</v>
      </c>
    </row>
    <row r="7" spans="1:3">
      <c r="A7" s="4" t="s">
        <v>119</v>
      </c>
      <c r="B7" s="5" t="n">
        <v>5471</v>
      </c>
      <c r="C7" s="5" t="n">
        <v>5471</v>
      </c>
    </row>
    <row r="8" spans="1:3">
      <c r="A8" s="4" t="s">
        <v>120</v>
      </c>
      <c r="B8" s="5" t="n">
        <v>831</v>
      </c>
      <c r="C8" s="4" t="s">
        <v>45</v>
      </c>
    </row>
    <row r="9" spans="1:3">
      <c r="A9" s="3" t="s">
        <v>121</v>
      </c>
    </row>
    <row r="10" spans="1:3">
      <c r="A10" s="4" t="s">
        <v>122</v>
      </c>
      <c r="B10" s="5" t="n">
        <v>2</v>
      </c>
      <c r="C10" s="5" t="n">
        <v>60</v>
      </c>
    </row>
    <row r="11" spans="1:3">
      <c r="A11" s="4" t="s">
        <v>123</v>
      </c>
      <c r="B11" s="4" t="s">
        <v>45</v>
      </c>
      <c r="C11" s="5" t="n">
        <v>1360</v>
      </c>
    </row>
    <row r="12" spans="1:3">
      <c r="A12" s="4" t="s">
        <v>124</v>
      </c>
      <c r="B12" s="5" t="n">
        <v>17133</v>
      </c>
      <c r="C12" s="5" t="n">
        <v>21314</v>
      </c>
    </row>
    <row r="13" spans="1:3">
      <c r="A13" s="4" t="s">
        <v>125</v>
      </c>
      <c r="B13" s="5" t="n">
        <v>-831</v>
      </c>
      <c r="C13" s="4" t="s">
        <v>45</v>
      </c>
    </row>
    <row r="14" spans="1:3">
      <c r="A14" s="4" t="s">
        <v>126</v>
      </c>
      <c r="B14" s="5" t="n">
        <v>-77527</v>
      </c>
      <c r="C14" s="5" t="n">
        <v>-35709</v>
      </c>
    </row>
    <row r="15" spans="1:3">
      <c r="A15" s="4" t="s">
        <v>127</v>
      </c>
      <c r="B15" s="4" t="s">
        <v>45</v>
      </c>
      <c r="C15" s="4" t="s">
        <v>45</v>
      </c>
    </row>
    <row r="16" spans="1:3">
      <c r="A16" s="3" t="s">
        <v>128</v>
      </c>
    </row>
    <row r="17" spans="1:3">
      <c r="A17" s="4" t="s">
        <v>129</v>
      </c>
      <c r="B17" s="5" t="n">
        <v>16191</v>
      </c>
      <c r="C17" s="5" t="n">
        <v>2858</v>
      </c>
    </row>
    <row r="18" spans="1:3">
      <c r="A18" s="4" t="s">
        <v>130</v>
      </c>
      <c r="B18" s="4" t="s">
        <v>45</v>
      </c>
      <c r="C18" s="5" t="n">
        <v>-5000</v>
      </c>
    </row>
    <row r="19" spans="1:3">
      <c r="A19" s="4" t="s">
        <v>131</v>
      </c>
      <c r="B19" s="5" t="n">
        <v>62100</v>
      </c>
      <c r="C19" s="5" t="n">
        <v>34600</v>
      </c>
    </row>
    <row r="20" spans="1:3">
      <c r="A20" s="4" t="s">
        <v>132</v>
      </c>
      <c r="B20" s="5" t="n">
        <v>78291</v>
      </c>
      <c r="C20" s="5" t="n">
        <v>32458</v>
      </c>
    </row>
    <row r="21" spans="1:3">
      <c r="A21" s="4" t="s">
        <v>133</v>
      </c>
      <c r="B21" s="5" t="n">
        <v>764</v>
      </c>
      <c r="C21" s="5" t="n">
        <v>-3251</v>
      </c>
    </row>
    <row r="22" spans="1:3">
      <c r="A22" s="4" t="s">
        <v>134</v>
      </c>
      <c r="B22" s="5" t="n">
        <v>609</v>
      </c>
      <c r="C22" s="5" t="n">
        <v>5341</v>
      </c>
    </row>
    <row r="23" spans="1:3">
      <c r="A23" s="4" t="s">
        <v>135</v>
      </c>
      <c r="B23" s="5" t="n">
        <v>1373</v>
      </c>
      <c r="C23" s="5" t="n">
        <v>2090</v>
      </c>
    </row>
    <row r="24" spans="1:3">
      <c r="A24" s="3" t="s">
        <v>136</v>
      </c>
    </row>
    <row r="25" spans="1:3">
      <c r="A25" s="4" t="s">
        <v>137</v>
      </c>
      <c r="B25" s="4" t="s">
        <v>45</v>
      </c>
      <c r="C25" s="5" t="n">
        <v>164</v>
      </c>
    </row>
    <row r="26" spans="1:3">
      <c r="A26" s="4" t="s">
        <v>138</v>
      </c>
      <c r="B26" s="4" t="s">
        <v>45</v>
      </c>
      <c r="C26" s="4" t="s">
        <v>45</v>
      </c>
    </row>
    <row r="27" spans="1:3">
      <c r="A27" s="3" t="s">
        <v>139</v>
      </c>
    </row>
    <row r="28" spans="1:3">
      <c r="A28" s="4" t="s">
        <v>140</v>
      </c>
      <c r="B28" s="4" t="s">
        <v>45</v>
      </c>
      <c r="C28" s="5" t="n">
        <v>5250</v>
      </c>
    </row>
    <row r="29" spans="1:3">
      <c r="A29" s="4" t="s">
        <v>141</v>
      </c>
      <c r="B29" s="6" t="n">
        <v>10426</v>
      </c>
      <c r="C2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11:42Z</dcterms:created>
  <dcterms:modified xmlns:dcterms="http://purl.org/dc/terms/" xmlns:xsi="http://www.w3.org/2001/XMLSchema-instance" xsi:type="dcterms:W3CDTF">2019-11-14T15:11:42Z</dcterms:modified>
</cp:coreProperties>
</file>